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Summary Of Significant Accounti" sheetId="8" r:id="rId8"/>
    <s:sheet name="Recent Accounting Literature" sheetId="9" r:id="rId9"/>
    <s:sheet name="Acquisitions" sheetId="10" r:id="rId10"/>
    <s:sheet name="Accounts Receivable" sheetId="11" r:id="rId11"/>
    <s:sheet name="Property, Plant And Equipment" sheetId="12" r:id="rId12"/>
    <s:sheet name="Goodwill And Other Intangibles" sheetId="13" r:id="rId13"/>
    <s:sheet name="Fair Value Of Financial Instrum" sheetId="14" r:id="rId14"/>
    <s:sheet name="Long-Term Debt" sheetId="15" r:id="rId15"/>
    <s:sheet name="Income Taxes" sheetId="16" r:id="rId16"/>
    <s:sheet name="Net Loss Per Share" sheetId="17" r:id="rId17"/>
    <s:sheet name="Stock Plans" sheetId="18" r:id="rId18"/>
    <s:sheet name="Comprehensive Income (Loss)" sheetId="19" r:id="rId19"/>
    <s:sheet name="Retirement Plans" sheetId="20" r:id="rId20"/>
    <s:sheet name="Commitments And Contingencies" sheetId="21" r:id="rId21"/>
    <s:sheet name="Summary Of Significant Accoun22" sheetId="22" r:id="rId22"/>
    <s:sheet name="Summary of Significant Accoun23" sheetId="23" r:id="rId23"/>
    <s:sheet name="Acquisitions (Tables)" sheetId="24" r:id="rId24"/>
    <s:sheet name="Accounts Receivable (Tables)" sheetId="25" r:id="rId25"/>
    <s:sheet name="Property, Plant And Equipment (" sheetId="26" r:id="rId26"/>
    <s:sheet name="Goodwill And Other Intangibles " sheetId="27" r:id="rId27"/>
    <s:sheet name="Fair Value Of Financial Instr28" sheetId="28" r:id="rId28"/>
    <s:sheet name="Long-Term Debt (Tables)" sheetId="29" r:id="rId29"/>
    <s:sheet name="Income Taxes (Tables)" sheetId="30" r:id="rId30"/>
    <s:sheet name="Net Loss Per Share (Tables)" sheetId="31" r:id="rId31"/>
    <s:sheet name="Stock Plans (Tables)" sheetId="32" r:id="rId32"/>
    <s:sheet name="Comprehensive Income (Loss) (Ta" sheetId="33" r:id="rId33"/>
    <s:sheet name="Retirement Plans (Tables)" sheetId="34" r:id="rId34"/>
    <s:sheet name="Summary Of Significant Accoun35" sheetId="35" r:id="rId35"/>
    <s:sheet name="Summary Of Significant Accoun36" sheetId="36" r:id="rId36"/>
    <s:sheet name="Acquisitions (Narrative) (Detai" sheetId="37" r:id="rId37"/>
    <s:sheet name="Acquisitions (Purchase Price Al" sheetId="38" r:id="rId38"/>
    <s:sheet name="Acquisitions (Unaudited Pro For" sheetId="39" r:id="rId39"/>
    <s:sheet name="Acquisitions (Operating Expense" sheetId="40" r:id="rId40"/>
    <s:sheet name="Accounts Receivable (Accounts R" sheetId="41" r:id="rId41"/>
    <s:sheet name="Accounts Receivable (Allowance " sheetId="42" r:id="rId42"/>
    <s:sheet name="Property, Plant And Equipment43" sheetId="43" r:id="rId43"/>
    <s:sheet name="Property, Plant And Equipment44" sheetId="44" r:id="rId44"/>
    <s:sheet name="Goodwill And Other Intangible45" sheetId="45" r:id="rId45"/>
    <s:sheet name="Goodwill And Other Intangible46" sheetId="46" r:id="rId46"/>
    <s:sheet name="Goodwill And Other Intangible47" sheetId="47" r:id="rId47"/>
    <s:sheet name="Goodwill And Other Intangible48" sheetId="48" r:id="rId48"/>
    <s:sheet name="Fair Value Of Financial Instr49" sheetId="49" r:id="rId49"/>
    <s:sheet name="Long-Term Debt (Narrative) (Det" sheetId="50" r:id="rId50"/>
    <s:sheet name="Long-Term Debt (Long-Term Debt)" sheetId="51" r:id="rId51"/>
    <s:sheet name="Long-Term Debt (Senior Unsecure" sheetId="52" r:id="rId52"/>
    <s:sheet name="Long-Term Debt (Debt Maturities" sheetId="53" r:id="rId53"/>
    <s:sheet name="Income Taxes (Narrative) (Detai" sheetId="54" r:id="rId54"/>
    <s:sheet name="Income Taxes (Reconciliation Of" sheetId="55" r:id="rId55"/>
    <s:sheet name="Net Loss Per Share (Narrative) " sheetId="56" r:id="rId56"/>
    <s:sheet name="Net Loss Per Share (Calculation" sheetId="57" r:id="rId57"/>
    <s:sheet name="Stock Plans (Narrative) (Detail" sheetId="58" r:id="rId58"/>
    <s:sheet name="Stock Plans (LTIP Target Perfor" sheetId="59" r:id="rId59"/>
    <s:sheet name="Stock Plans (Restricted Shares " sheetId="60" r:id="rId60"/>
    <s:sheet name="Comprehensive Income (Loss) (Ac" sheetId="61" r:id="rId61"/>
    <s:sheet name="Comprehensive Income (Loss) (Re" sheetId="62" r:id="rId62"/>
    <s:sheet name="Retirement Plans (Narrative) (D" sheetId="63" r:id="rId63"/>
    <s:sheet name="Retirement Plans (Net Periodic " sheetId="64" r:id="rId64"/>
    <s:sheet name="Commitments And Contingencies (" sheetId="65" r:id="rId65"/>
  </s:sheets>
  <s:definedNames/>
  <s:calcPr calcId="124519" calcMode="auto" fullCalcOnLoad="1"/>
</s:workbook>
</file>

<file path=xl/sharedStrings.xml><?xml version="1.0" encoding="utf-8"?>
<sst xmlns="http://schemas.openxmlformats.org/spreadsheetml/2006/main" uniqueCount="646">
  <si>
    <t>Document and Entity Information - shares</t>
  </si>
  <si>
    <t>6 Months Ended</t>
  </si>
  <si>
    <t>Jun. 30, 2016</t>
  </si>
  <si>
    <t>Jul. 29, 2016</t>
  </si>
  <si>
    <t>Document and Entity Information [Abstract]</t>
  </si>
  <si>
    <t>Entity Registrant Name</t>
  </si>
  <si>
    <t>FRONTIER COMMUNICATIONS CORP</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 USD ($) $ in Millions</t>
  </si>
  <si>
    <t>Dec. 31, 2015</t>
  </si>
  <si>
    <t>Current assets:</t>
  </si>
  <si>
    <t>Cash and cash equivalents</t>
  </si>
  <si>
    <t>Accounts receivable, less allowances of $74 and $57, respectively</t>
  </si>
  <si>
    <t>Restricted cash</t>
  </si>
  <si>
    <t>Prepaid expenses</t>
  </si>
  <si>
    <t>Income taxes and other current assets</t>
  </si>
  <si>
    <t>Total current assets</t>
  </si>
  <si>
    <t>Property, plant and equipment, net</t>
  </si>
  <si>
    <t>Goodwill</t>
  </si>
  <si>
    <t>Other intangibles, net</t>
  </si>
  <si>
    <t>Other assets</t>
  </si>
  <si>
    <t>Total assets</t>
  </si>
  <si>
    <t>Current liabilities:</t>
  </si>
  <si>
    <t>Long-term debt due within one year</t>
  </si>
  <si>
    <t>Accounts payable</t>
  </si>
  <si>
    <t>Advanced billings</t>
  </si>
  <si>
    <t>Accrued other taxes</t>
  </si>
  <si>
    <t>Accrued interest</t>
  </si>
  <si>
    <t>Pension and other postretirement benefits</t>
  </si>
  <si>
    <t>Other current liabilities</t>
  </si>
  <si>
    <t>Total current liabilities</t>
  </si>
  <si>
    <t>Deferred income taxes</t>
  </si>
  <si>
    <t>Other liabilities</t>
  </si>
  <si>
    <t>Long-term debt</t>
  </si>
  <si>
    <t>Equity:</t>
  </si>
  <si>
    <t>Preferred stock, $0.01 par value (50,000 authorized shares, 11.125%, Series A, 19,250 shares issued and outstanding)</t>
  </si>
  <si>
    <t xml:space="preserve"> </t>
  </si>
  <si>
    <t>Common stock, $0.25 par value (1,750,000 authorized shares, 1,192,986 issued and 1,173,071 and 1,168,200 outstanding, at June 30, 2016 and December 31, 2015, respectively)</t>
  </si>
  <si>
    <t>Additional paid-in capital</t>
  </si>
  <si>
    <t>Retained deficit</t>
  </si>
  <si>
    <t>Accumulated other comprehensive loss, net of tax</t>
  </si>
  <si>
    <t>Treasury stock</t>
  </si>
  <si>
    <t>Total equity</t>
  </si>
  <si>
    <t>Total liabilities and equity</t>
  </si>
  <si>
    <t>Consolidated Balance Sheets (Parenthetical) - USD ($) $ in Millions</t>
  </si>
  <si>
    <t>12 Months Ended</t>
  </si>
  <si>
    <t>Allowances for accounts receivable, current</t>
  </si>
  <si>
    <t>Preferred Stock, Par or Stated Value Per Share</t>
  </si>
  <si>
    <t>Preferred Stock, Shares Authorized</t>
  </si>
  <si>
    <t>Preferred Stock, Dividend Rate, Percentage</t>
  </si>
  <si>
    <t>11.125%</t>
  </si>
  <si>
    <t>Preferred Stock, Shares Outstanding</t>
  </si>
  <si>
    <t>Common stock, par value (in dollars per share)</t>
  </si>
  <si>
    <t>Common stock, shares authorized (in shares)</t>
  </si>
  <si>
    <t>Common stock, shares outstanding (in shares)</t>
  </si>
  <si>
    <t>Common stock, shares issued (in shares)</t>
  </si>
  <si>
    <t>Series A Preferred Stock [Member]</t>
  </si>
  <si>
    <t>Preferred Stock, Shares Issued</t>
  </si>
  <si>
    <t>Consolidated Statements Of Operations - USD ($) shares in Thousands, $ in Millions</t>
  </si>
  <si>
    <t>3 Months Ended</t>
  </si>
  <si>
    <t>Jun. 30, 2015</t>
  </si>
  <si>
    <t>Consolidated Statements Of Operations [Abstract]</t>
  </si>
  <si>
    <t>Revenue</t>
  </si>
  <si>
    <t>Operating expenses:</t>
  </si>
  <si>
    <t>Network access expenses</t>
  </si>
  <si>
    <t>Network related expenses</t>
  </si>
  <si>
    <t>Selling, general and administrative expenses</t>
  </si>
  <si>
    <t>Depreciation and amortization</t>
  </si>
  <si>
    <t>Acquisition and integration costs</t>
  </si>
  <si>
    <t>Total operating expenses</t>
  </si>
  <si>
    <t>Operating income</t>
  </si>
  <si>
    <t>Investment and other income, net</t>
  </si>
  <si>
    <t>Interest expense</t>
  </si>
  <si>
    <t>Loss before income taxes</t>
  </si>
  <si>
    <t>Income tax benefit</t>
  </si>
  <si>
    <t>Net loss</t>
  </si>
  <si>
    <t>Less: Dividends on preferred stock</t>
  </si>
  <si>
    <t>Net loss attributable to Frontier common shareholders</t>
  </si>
  <si>
    <t>Basic and diluted net loss per share attributable to Frontier common shareholders (in dollars per share)</t>
  </si>
  <si>
    <t>Total weighted average shares outstanding - basic and diluted</t>
  </si>
  <si>
    <t>Consolidated Statements Of Comprehensive Loss - USD ($) $ in Millions</t>
  </si>
  <si>
    <t>Consolidated Statements Of Comprehensive Loss [Abstract]</t>
  </si>
  <si>
    <t>Other comprehensive income, net of tax (see Note 12)</t>
  </si>
  <si>
    <t>Comprehensive loss</t>
  </si>
  <si>
    <t>Consolidated Statement Of Equity - USD ($) $ in Millions</t>
  </si>
  <si>
    <t>Preferred Stock [Member]</t>
  </si>
  <si>
    <t>Common Stock [Member]</t>
  </si>
  <si>
    <t>Additional Paid-in Capital [Member]</t>
  </si>
  <si>
    <t>Retained Deficit [Member]</t>
  </si>
  <si>
    <t>Accumulated Other Comprehensive Loss [Member]</t>
  </si>
  <si>
    <t>Treasury Common Stock [Member]</t>
  </si>
  <si>
    <t>Total</t>
  </si>
  <si>
    <t>Balance at Dec. 31, 2014</t>
  </si>
  <si>
    <t>Other comprehensive income, net of tax</t>
  </si>
  <si>
    <t>Preferred Stock Balance (in shares) at Jun. 30, 2015</t>
  </si>
  <si>
    <t>Balance at Jun. 30, 2015</t>
  </si>
  <si>
    <t>Preferred Stock Balance (in shares) at Dec. 31, 2015</t>
  </si>
  <si>
    <t>Balance at Dec. 31, 2015</t>
  </si>
  <si>
    <t>Balance (in shares) at Dec. 31, 2015</t>
  </si>
  <si>
    <t>Stock plans</t>
  </si>
  <si>
    <t>Stock plans (in shares)</t>
  </si>
  <si>
    <t>Dividends on common stock</t>
  </si>
  <si>
    <t>Dividends on preferred stock</t>
  </si>
  <si>
    <t>Preferred Stock Balance (in shares) at Jun. 30, 2016</t>
  </si>
  <si>
    <t>Balance at Jun. 30, 2016</t>
  </si>
  <si>
    <t>Balance (in shares) at Jun. 30, 2016</t>
  </si>
  <si>
    <t>Consolidated Statements Of Cash Flows - USD ($) $ in Millions</t>
  </si>
  <si>
    <t>Cash flows provided from (used by) operating activities:</t>
  </si>
  <si>
    <t>Adjustments to reconcile net loss to net cash provided from (used by) operating activities:</t>
  </si>
  <si>
    <t>Pension/OPEB costs</t>
  </si>
  <si>
    <t>Stock based compensation expense</t>
  </si>
  <si>
    <t>Amortization of deferred financing costs</t>
  </si>
  <si>
    <t>Other non-cash adjustments</t>
  </si>
  <si>
    <t>Change in accounts receivable</t>
  </si>
  <si>
    <t>Change in accounts payable and other liabilities</t>
  </si>
  <si>
    <t>Change in prepaid expenses, income taxes and other current assets</t>
  </si>
  <si>
    <t>Net cash provided from operating activities</t>
  </si>
  <si>
    <t>Cash flows provided from (used by) investing activities:</t>
  </si>
  <si>
    <t>Cash paid for the Verizon Acquisition</t>
  </si>
  <si>
    <t>Capital expenditures - Business operations</t>
  </si>
  <si>
    <t>Capital expenditures - Integration activities</t>
  </si>
  <si>
    <t>Network expansion funded by Connect America Fund - Phase I</t>
  </si>
  <si>
    <t>Cash transferred from escrow</t>
  </si>
  <si>
    <t>Cash paid for an acquisition, net of cash acquired</t>
  </si>
  <si>
    <t>Other</t>
  </si>
  <si>
    <t>Net cash used by investing activities</t>
  </si>
  <si>
    <t>Cash flows provided from (used by) financing activities:</t>
  </si>
  <si>
    <t>Proceeds from long-term debt borrowings</t>
  </si>
  <si>
    <t>Financing costs paid</t>
  </si>
  <si>
    <t>Long-term debt payments</t>
  </si>
  <si>
    <t>Proceeds from issuance of common stock, net</t>
  </si>
  <si>
    <t>Proceeds from issuance of preferred stock, net</t>
  </si>
  <si>
    <t>Dividends paid on common stock</t>
  </si>
  <si>
    <t>Dividends paid on preferred stock</t>
  </si>
  <si>
    <t>Net cash provided from financing activities</t>
  </si>
  <si>
    <t>Increase/(Decrease) in cash and cash equivalents</t>
  </si>
  <si>
    <t>Cash and cash equivalents at January 1,</t>
  </si>
  <si>
    <t>Cash and cash equivalents at June 30,</t>
  </si>
  <si>
    <t>Cash paid (received) during the period for:</t>
  </si>
  <si>
    <t>Interest</t>
  </si>
  <si>
    <t>Income taxes (refunds), net</t>
  </si>
  <si>
    <t>Summary Of Significant Accounting Policies</t>
  </si>
  <si>
    <t>Summary Of Significant Accounting Policies [Abstract]</t>
  </si>
  <si>
    <t>Summary of Significant Accounting Policies</t>
  </si>
  <si>
    <t xml:space="preserve">(1) Summary of Significant Accounting Policies :
(a) Basis of Presentation and Use of Estimates :
Frontier Communications Corporation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15.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loss and cash flows for any interim periods are not necessarily indicative of results that may be expected for the full year. For our interim financial statements as of and for the period ended June 30, 2016 , we evaluated subsequent events and transactions for potential recognition or disclosure through the date that we filed this Form 10-Q with the Securities and Exchange Commission (SEC).
﻿
Effective April 1, 2016, Frontier’s scope of operations and balance sheet changed materially as a result of the completion of the Verizon Acquisition, as described in Note 3 – Acquisitions. Historical financial data presented for Frontier is not indicative of the future financial position or operating results for Frontier, and includes the results of the CTF Operations, as defined in Note 3 – Acquisitions, from the date of acquisition on April 1, 2016.
﻿
The preparation of our interim financial statements in conformity with G 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
﻿
We operate in one reportable segment. Frontier provides both regulated and unregulated voice, data and video services to residential, business and wholesale customers and is typically the incumbent voice services provider in its service areas. We have utilized the aggregation criteria to combine our seven regional operating segments because all of these regional operations shar e similar characteristics, in that they provide the same products and services to similar customers using comparable technologies in all of the states in which we operate. The regulatory structure is generally similar. Differences in the regulatory regime of a particular state do not significantly impact the economic characteristics or operating results of a particular region.
﻿
(b) Revenue Recognition :
Revenue is recognized when services are provided or when products are delivered to customers. Revenue that is billed in advance includes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Revenue that is billed in arrears includes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the services are provided. Excise taxes are recognized as a liability when billed. Installation fees and their related direct and incremental costs are initially deferred and recognized as revenue and expense over the average term of a customer relationship. We recognize as current period expense the portion of installation costs that exceeds installation fee revenue.
﻿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that we have recorded on a gross basis in our consolidated statements of operations and included within “Revenue” and “Network related expenses ” of $62 million and $39 million, and $101 million and $76 million for the three and six months ended June 30, 2016 and 201 5 , respectively .
﻿
In 2015 we accepted the FCC’s Connect America Fund (CAF) Phase II offer of support, which is a successor to and augments the USF frozen high cost support that we had been receiving pursuant to a 2011 FCC order. Upon completion of the Verizon Acquisition, Frontier assumed the CAF Phase II support and related obligations that Verizon had previously accepted with regard to California and Texas. CAF Phase II funding is a program intended to subsidize the high cost of establishing and delivering communications services to certain unserved or underserved areas. We are recognizing these subsidies into revenue on a straight line basis, which is consistent with how the costs related to these subsidies are being and are expected to be incurred. We may reserve against our subsidy revenue which would be based on our ability to meet the buildout requirements of CAF Phase II. CAF Phase II is a multi-year program which requires us to deploy broadband to a specified number of households in each of the states where funding was accepted. Failure to meet our deployment obligations at the end of the program in 2020 will result in a return of a portion of the funding received. We regularly evaluate our ability to meet our broadband deployment obligations and adjust revenue accordingly.
﻿
We categorize our products, services and other revenues among the following five categories:
﻿
·
Voice services include traditional local and long distance wireline services, Voice over Internet Protocol (VoIP) services, as well as a number of unified messaging services offered to our residential and business customers. Voice services also include the long distance voice origination and termination services that we provide to our business customers and other carriers ;
﻿
·
Data and Internet services include broadband services for residential and business customers. We provide data transmission services to high volume business customers and other carriers with dedicated high capacity circuits (“nonswitched access”) including services to wireless providers (“wireless backhaul”);
﻿
·
Video services include revenues generated from services provided directly to residential customers through the FiOS ® video and Vantage TV brands, and through DISH ® satellite TV services;
﻿
·
Other customer revenue includes sales of customer premise equipment to our business customers and directory services , less our provision for bad debts; and
﻿
·
Switched Access and Subsidy revenues include revenues derived from allowing other carriers to use our network to originate and/or terminate their local and long distance voice traffic (“switched access”). These services are primarily billed on a minutes- of-use basis applying tariffed rates filed with the FCC or state agencies. We also receive cost subsidies from state and federal authorities, including the Connect America Fund.
﻿
The following table provides a summary of revenues from external customers by the categories of Frontier’s products and services:
﻿
﻿
﻿
﻿
For the three months ended
For the six months ended
﻿
June 30,
June 30,
﻿
﻿ ( $ in millions )
2016
2015
2016
2015
﻿
﻿ Voice services
$ 836
$ 515
$ 1,303
$ 1,040
﻿ Data and Internet services
1,048
584
1,635
1,159
﻿ Video
419
72
487
143
﻿ Other
78
65
145
127
﻿ Customer revenue
2,381
1,236
3,570
2,469
﻿ Switched access and subsidy
227
132
393
270
﻿ Total revenue
$ 2,608
$ 1,368
$ 3,963
$ 2,739
﻿
﻿
(c ) Goodwill and Other Intangibles :
Goodwill represents the excess of purchase price over the fair value of identifiable tangible and intangible net assets acquired. We undertake studies to determine the fair values of assets and liabilities acquired and allocate purchase prices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We test for goodwill impairment at the “operating segment” level, as that term is defined in GAAP . During the second quarter of 2016, Frontier reorganized into seven regional operating segments, which are aggregated into one reportable segment. In conjunction with the reorganization of our operating segments effective with the second quarter of 2016, we reassigned goodwill to our regional operating segments (reporting units) using a relative fair value allocation approach. We tested for the impairment of goodwill and there was no indication of impairment at June 30, 2016.
﻿
Frontier amortizes finite-lived intangible assets over their estimated useful lives on the accelerated method of sum of the years digits. We review such intangible assets at least annually as of December 31 to assess whether any potential impairment exists and whether factors exist that would necessitate a change in useful life and a different amortization period. </t>
  </si>
  <si>
    <t>Recent Accounting Literature</t>
  </si>
  <si>
    <t>Recent Accounting Literature [Abstract]</t>
  </si>
  <si>
    <t xml:space="preserve">﻿
(2) Recent Accounting Literature :
﻿
Revenue Recognition
In May 2014, the Financial Accounting Standards Board ( FASB ) issued Accounting Standards Update ( ASU ) No. 2014-09, “Revenue from Contracts with Customers.” This standard , along with its related amendments, requires companies to recognize revenue to depict the transfer of promised goods or services to customers in an amount that reflects the consideration to which the company expects to be entitled in exchange for those goods or services. This new standard is effective for annual and interim reporting periods beginning after December 15, 2017. Companies are also permitted to voluntarily adopt the new standard as of the original effective date that was for annual reporting periods beginning after December 15, 2016. Companies are permitted to either apply the requirements retrospectively to all prior periods presented, or apply the requirements in the year of adoption, through a cumulative adjustment. Frontier is currently evaluating the impact of adopting the new standard, but has not yet selected a transition method or determined the impact of adoption on its consolidated financial statements.
﻿
Employee Benefit Plans
In July 2015, the FASB issued ASU No. 2015-12, “Plan Accounting: Defined Benefit Pension Plans (Topic 960), Defined Contribution Pension Plans (Topic 962), and Health and Welfare Benefit Plans (Topic 965)”: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04, “Compensation – Retirement Benefits (Topic 715),”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e adoption of ASU 2015-12 will impact certain of the disclosures related to our pension plan assets, but otherwise is not expected to have a material impact on our consolidated financial statements.
﻿
Leases
In February 2016, the FASB issued ASU No. 2016 – 02, “Leases (Topic 842).” This standard establishes the principles to report transparent and economically neutral information about the assets and liabilities that arise from leases. Upon implementation, l essees will need to recognize almost all leases on their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The new guidance is effective for fiscal years beginning after December 15, 201 8 , including interim periods within those fiscal years. Early application is permitted . Frontier is currently evaluating the impact of adopting the new standard, but has not yet determined the impact of adoption on its consolidated financial statements.
Compensation – Stock Compensation
In March 2016 the FASB issued ASU No. 2016-09, “Improvements to Employee Share-Based Payment Accounting,” to amend ASC Topic 718, “Compensation – Stock Compensation.” The ASU is part of the FASB’s ongoing simplification initiative, which is designed to reduce cost and complexity while maintaining or improving the usefulness of the information provided to the users of financial statements. The proposed simplifications address a variety of areas for public entities, including the following: 1) accounting for income taxes, 2) classification of excess tax benefits on the statement of cash flows, 3) forfeitures, 4) minimum statutory tax withholding requirements, 5) classifications of employee taxes paid on the statement of cash flows when an employer withholds shares for tax withholding purposes, and 6) classification of awards with repurchase features. The new guidance is effective for fiscal years beginning after December 15, 2016, including interim periods within those fiscal years. Frontier is currently evaluating the impact of adopting the new standard, but has not yet determined the impact of adoption on its consolidated financial statements. </t>
  </si>
  <si>
    <t>Acquisitions</t>
  </si>
  <si>
    <t>Acquisitions [Abstract]</t>
  </si>
  <si>
    <t xml:space="preserve">(3) Acquisitions :
﻿
The Verizon Acquisition
On April 1, 2016, Frontier acquired the wireline operations of Verizon Communications, Inc. in California, Texas and Florida for a purchase price of $10,540 million in cash and assumed debt (the Verizon Acquisition), with adjustments for working capital, pursuant to the February 5, 2015 Securities Purchase Agreement, as amended. As a result of the Verizon Acquisition, Frontier now operates these former Verizon properties, which included approximately 2.6 million total customers, 2.2 million broadband subscribers, and 1.2 million FiOS video subscribers as of April 1, 2016 (the CTF Operations).
﻿
Our consolidated statement of operations for the three and six months ended June 30, 2016 includes $1,282 million of revenue and $264 million of operating income related to the results of the CTF Operations.
The allocation of the purchase price presented below, which is preliminary and subject to change, represents the effect of recording the estimates of the fair value of assets acquired and liabilities assumed as of the date of the Verizon Acquisition, based on the total transaction cash consideration of $9,886 million. These current estimates will be revised in future periods for information that is currently not available to us, primarily related to certain legal and tax accruals and contingencies; accounts receivable; property, plant and equipment; customer list and other intangibles; other working capital “true-up” adjustments; deferred income tax assets and liabilities; pension assets and liabilities, as well as other assumed postretirement benefit obligations, pending completion of actuarial studies and the related transfer of pension assets. The revisions may affect the presentation of our consolidated financial results. Any changes to the initial estimates of the fair value of the assets and liabilities will be recorded as adjustments to those assets and liabilities and residual amounts will be allocated to goodwill.
﻿
﻿
﻿
﻿
﻿ ($ in millions)
﻿
﻿ Current assets
$ 391
﻿ Property, plant &amp; equipment
7,693
﻿ Goodwill
2,032
﻿ Other intangibles - customer list
1,160
﻿ Other assets
89
﻿ Other current liabilities
(552)
﻿ Long-term debt
(544)
﻿ Other liabilities
(383)
﻿ Total net assets acquired
$ 9,886
﻿
﻿
The Securities Purchase Agreement provides for a post-closing adjustment for both pension liabilities and pension assets. Frontier and Verizon have not finalized the results of these calculations. Such calculations will be completed in accordance with the terms of the Securities Purchase Agreement.
The following unaudited pro forma financial information presents the combined results of operations of Frontier and the CTF Operations as if the Verizon Acquisition had occurred as of January 1, 2015. The pro forma information is not necessarily indicative of what the financial position or results of operations actually would have been had the Verizon Acquisition been completed as of January 1, 2015. In addition, the unaudited pro forma financial information is not indicative of, nor does it purport to project, the future financial position or operating results of Frontier. The unaudited pro forma financial information excludes acquisition and integration costs and does not give effect to any estimated and potential cost savings or other operating efficiencies that may result from the Verizon Acquisition.
﻿
﻿
﻿
﻿
﻿
(Unaudited)
﻿
For the three months ended
For the six months ended June 30,
﻿ ($ in millions, except per share amounts)
June 30, 2015
2016
2015
﻿
﻿ Revenue
$ 2,779
$ 5,322
$ 5,549
﻿
﻿ Operating income
$ 385
$ 743
$ 733
﻿
﻿ Net loss attributable to Frontier common shareholders
$ (43)
$ (96)
$ (120)
﻿
﻿ Basic and diluted net loss attributable to
﻿ Frontier common shareholders per share
$ (0.04)
$ (0.08)
$ (0.10)
﻿
﻿
During 2015, we completed our financing activities associated with the Verizon Acquisition, which included: 1) a private debt offering of $6,600 million of unsecured senior notes in September 2015, 2) the 2015 Credit Agreement (as defined below) for a senior secured delayed-draw term loan facility in August 2015 and 3) a registered offering of $2,750 million of preferred and common stock in June 2015. Net proceeds from these debt and equity offerings together with the proceeds received from the delayed draw term loan facility and cash on hand were used to fund the Verizon Acquisition and pay related fees and expenses.
﻿
The Connecticut Acquisition
On October 24, 2014, Frontier acquired the wireline properties of AT&amp;T Inc. in Connecticut (the Connecticut Acquisition) for a purchase price of $2,018 million in cash, pursuant to the stock purchase agreement dated December 16, 2013, as amended.
﻿
Acquisition and Integration Costs
Acquisition costs include legal, financial advisory, accounting, regulatory and other related costs. Integration costs include expenses incurred to integrate the network and information technology platforms and to enable other integration initiatives.
﻿
Frontier incurred operating expenses related to the Verizon Acquisition and Connecticut Acquisition, as follows:
﻿
﻿
﻿
﻿
﻿
For the three months ended June 30,
For the six months ended June 30,
﻿ ($ in millions)
2016
2015
2016
2015
﻿
﻿ Acquisition costs:
﻿ Verizon Acquisition
$ 21
$ 2
$ 23
$ 35
﻿ Connecticut Acquisition
-
-
-
1
﻿
21
2
23
36
﻿ Integration costs:
﻿ Verizon Acquisition
106
28
242
31
﻿ Connecticut Acquisition
-
5
-
25
﻿
106
33
242
56
﻿ Total acquisition and
﻿ integration costs
$ 127
$ 35
$ 265
$ 92
﻿
﻿
We also invested $88 million and $19 million in capital expenditures related to the Verizon Acquisition during the six months ended June 30, 2016 and 2015, respectively. In connection with the Connecticut Acquisition, Frontier invested $19 million in capital expenditures during the six months ended June 30, 2015. In connection with the Verizon Acquisition, we will incur additional operating expenses and capital expenditures in 2016 related to integration activities.
﻿
﻿ </t>
  </si>
  <si>
    <t>Accounts Receivable</t>
  </si>
  <si>
    <t>Accounts Receivable [Abstract]</t>
  </si>
  <si>
    <t xml:space="preserve">(4) Accounts Receivable :
The components of accounts receivable, net are as follows:
﻿
﻿
﻿
﻿
﻿ ($ in millions)
June 30, 2016
December 31, 2015
﻿
﻿ Retail and Wholesale
$ 1,020
$ 569
﻿ Other
88
59
﻿ Less: Allowance for doubtful accounts
(74)
(57)
﻿ Accounts receivable, net
$ 1,034
$ 571
﻿
﻿
We maintain an allowance for doubtful accounts based on our estimate of our ability to collect accounts receivable. Bad debt expense, which is recorded as a reduction to revenue, was as follows:
﻿
﻿
﻿
﻿
﻿
For the three months ended June 30,
For the six months ended June 30,
﻿ ($ in millions)
2016
2015
2016
2015
﻿
﻿ Bad debt expense
$ 34
$ 12
$ 48
$ 25
﻿
﻿ </t>
  </si>
  <si>
    <t>Property, Plant And Equipment</t>
  </si>
  <si>
    <t>Property, Plant And Equipment [Abstract]</t>
  </si>
  <si>
    <t xml:space="preserve">(5) Property, Plant and Equipment :
Property, plant and equipment, net is as follows:
﻿
﻿
﻿
﻿
﻿ ($ in millions)
June 30, 2016
December 31, 2015
﻿
﻿ Property, plant and equipment
$ 26,140
$ 17,801
﻿ Less: Accumulated depreciation
(9,979)
(9,308)
﻿ Property, plant and equipment, net
$ 16,161
$ 8,493
﻿
﻿
Depreci ation expense is principally based on the composite group method. Depreciation expense was as follows:
﻿
﻿
﻿
﻿
For the three months ended June 30,
For the six months ended June 30,
﻿ ($ in millions)
2016
2015
2016
2015
﻿
﻿ Depreciation expense
$ 446
$ 247
$ 686
$ 496
﻿
﻿
We adopted new estimated remaining useful lives for certain plant assets as of October 1, 201 5 , as a result of an annual independent study of the estimated remaining useful lives of our plant assets, with an insignificant impact to depreciation expense. In addition, the estimated useful lives for assets acquired in the Verizon Acquisition were adopted for such assets based on this same study effective April 1, 2016. </t>
  </si>
  <si>
    <t>Goodwill And Other Intangibles</t>
  </si>
  <si>
    <t>Goodwill And Other Intangibles [Abstract]</t>
  </si>
  <si>
    <t xml:space="preserve">(6) Goodwill and Other Intangibles :
The activity in our goodwill from December 31, 2015 to June 30, 2016 is as follows:
﻿
﻿
﻿
﻿
﻿ ($ in millions)
Goodwill
﻿
﻿ Balance at January 1, 2016
$ 7,166
﻿ Verizon Acquisition (Note 3)
2,032
﻿ Balance at June 30, 2016
$ 9,198
﻿
﻿
The components of other intangibles are as follows:
﻿
﻿
﻿
﻿
June 30, 2016
December 31, 2015
﻿
Gross Carrying
Accumulated
Net Carrying
Gross Carrying
Accumulated
Net Carrying
﻿ ($ in millions)
Amount
Amortization
Amount
Amount
Amortization
Amount
﻿
﻿ Other Intangibles:
﻿ Customer base
$ 4,158
$ (2,182)
$ 1,976
$ 2,998
$ (1,977)
$ 1,021
﻿ Trade name
122
-
122
122
-
122
﻿ Total other intangibles
$ 4,280
$ (2,182)
$ 2,098
$ 3,120
$ (1,977)
$ 1,143
﻿
﻿
﻿
Amortization expense was as follows:
﻿
﻿
﻿
﻿
﻿
For the three months ended June 30,
For the six months ended June 30,
﻿ ($ in millions)
2016
2015
2016
2015
﻿
﻿ Amortization expense
$ 129
$ 88
$ 205
$ 180
﻿
﻿
Amortization expense represents the amortization of our customer list s acquired as a result of the Verizon Acquisition, the Connecticut Acquisition and the acquisition of certain Verizon properties in 2010 with each based on a useful life of 9 to 12 years on an accelerated method. </t>
  </si>
  <si>
    <t>Fair Value Of Financial Instruments</t>
  </si>
  <si>
    <t>Fair Value Of Financial Instruments [Abstract]</t>
  </si>
  <si>
    <t xml:space="preserve">(7) Fair Value of Financial Instruments :
The following table summarizes the carrying amounts and estimated fair values for long-term debt at June 30, 2016 and December 31, 201 5 . For the other financial instruments including cash, accounts receivable, restricted cash, long-term debt due within one year, accounts payable and other current liabilities, the carrying amounts approximate fair value due to the relatively short maturities of those instruments.
﻿
The fair value of our long-term debt is estimated based upon quoted market prices at the reporting date for those financial instruments.
﻿
﻿
﻿
﻿
﻿
June 30, 2016
December 31, 2015
﻿
﻿ ($ in millions)
Carrying Amount
Fair Value
Carrying Amount
Fair Value
﻿
﻿ Long-term debt
$ 16,923
$ 16,970
$ 15,508
$ 14,767
﻿ </t>
  </si>
  <si>
    <t>Long-Term Debt</t>
  </si>
  <si>
    <t>Long-Term Debt [Abstract]</t>
  </si>
  <si>
    <t xml:space="preserve">(8) Long-Term Debt :
The activity in our long-term debt from January 1, 2016 through June 30, 2016 is summarized as follows:
﻿
﻿
﻿
﻿
﻿
Six months ended
﻿
June 30, 2016
﻿
﻿ ($ in millions)
January 1, 2016
Payments and Retirements
New Borrowings
Debt Assumed
Reclassifications
June 30, 2016
Interest at June 30, 2016*
﻿
﻿ Senior and Subsidiary Unsecured Debt
$ 16,055
$ (22)
$
-
$ 500
$ (637)
$ 15,896
9.15%
﻿ Senior Secured Debt
-
(45)
1,625
-
637
2,217
3.63%
﻿ Secured Subsidiary Debt
-
-
-
100
-
100
8.50%
﻿ Secured Debt
23
(2)
-
-
-
21
4.11%
﻿ Rural Utilities Service Loan Contracts
8
-
-
-
-
8
6.15%
﻿ Total Long-Term Debt
$ 16,086
$ (69)
$ 1,625
$ 600
$
-
$ 18,242
8.47%
﻿
﻿ Less: Debt Issuance Costs
(196)
(223)
﻿ Less: Debt Premium/(Discount)
2
(53)
﻿ Less: Current Portion
(384)
(1,043)
﻿
$ 15,508
$ 16,923
﻿
﻿
﻿
﻿
﻿
* Interest rate includes amortization of debt issuance costs and debt premiums or discounts. The interest rates at June 30, 2016 represent a weighted average of multiple issuances.
﻿
Additi onal information regarding our senior secured debt, senior unsecured d ebt and subsidiary debentures is as follows:
﻿
﻿
﻿
﻿
﻿
June 30, 2016
December 31, 2015
﻿
﻿
Principal
Interest
Principal
Interest
﻿ ($ in millions)
Outstanding
Rate
Outstanding
Rate
﻿
﻿ Senior Unsecured Debt Due:
﻿ 4/15/2017
$ 607
8.250%
$ 607
8.250%
﻿ 10/1/2018
583
8.125%
583
8.125%
﻿ 3/15/2019
434
7.125%
434
7.125%
﻿ 4/15/2020
1,022
8.500%
1,022
8.500%
﻿ 9/15/2020
1,000
8.875%
1,000
8.875%
﻿ 7/1/2021
500
9.250%
500
9.250%
﻿ 9/15/2021
775
6.250%
775
6.250%
﻿ 4/15/2022
500
8.750%
500
8.750%
﻿ 9/15/2022
2,000
10.500%
2,000
10.500%
﻿ 1/15/2023
850
7.125%
850
7.125%
﻿ 4/15/2024
750
7.625%
750
7.625%
﻿ 1/15/2025
775
6.875%
775
6.875%
﻿ 9/15/2025
3,600
11.000%
3,600
11.000%
﻿ 11/1/2025
138
7.000%
138
7.000%
﻿ 8/15/2026
2
6.800%
2
6.800%
﻿ 1/15/2027
346
7.875%
346
7.875%
﻿ 8/15/2031
945
9.000%
945
9.000%
﻿ 10/1/2034
1
7.680%
1
7.680%
﻿ 7/1/2035
125
7.450%
125
7.450%
﻿ 10/1/2046
193
7.050%
193
7.050%
﻿
15,146
15,146
﻿ Senior Secured Debt Due:
﻿ 10/14/2016 *
316
3.845% (Variable)
344
2.805% (Variable)
﻿ 10/24/2019 **
296
3.845% (Variable)
315
3.805% (Variable)
﻿ 3/31/2021***
1,605
2.970% (Variable)
-
-
﻿
2,217
659
﻿
﻿ Subsidiary Debt Due:
﻿ 05/15/2027
200
6.750%
-
-
﻿ 02/01/2028
300
6.860%
-
-
﻿ 2/15/2028
200
6.730%
200
6.730%
﻿ 10/15/2029
50
8.400%
50
8.400%
﻿ 11/15/2031
100
8.500%
-
-
﻿
850
250
﻿
﻿ Total
$ 18,213
8.214% ****
$ 16,055
8.74% ****
﻿
* Represents borrowings under the 2011 CoBank Credit Agreement, as defined below , that are secured as of April 1, 2016 .
** Represents borrowings under the 2014 CoBank Credit Agreement, as defined below , that are secured as of April 1, 2016 .
*** Represents borrowings under the 2015 Credit Agreement, as defined below.
**** Interest rate represents a weighted average of the stated interest rates of multiple issuances.
﻿
﻿
On August 12, 2015, Frontier entered into a credit agreement with JPMorgan Chase Bank, N.A., as administrative agent, and the lenders party thereto, for a $1,500 million senior secured delayed-draw term loan facility (the 2015 Credit Agreement). Frontier exercised its right under the 2015 Credit Agreement to obtain additional commitments and increased the size of the facility to $1,625 million. On April 1, 2016, in connection with the closing of the Verizon A cquisition, Frontier drew $1,550 million under that facility, with the additional $75 million drawn subsequently. The final maturity date is March 31, 2021 . Repayment of the outstanding principal balance will be made in quarterly installments, initially in the amount of $ 20 million per installment, commencing June 30, 2016 . The quarterly installments will increase to $41 million, beginning with the 13th quarterly installment. The remaining outstanding principal balance will be repaid on the final maturity date. Borrowings under the term loan will bear interest based on margins over the Base Rate (as defined in the 2015 Credit Agreement) or LIBOR, at the election of Frontier. Interest rate margins under the facility (ranging from 0.75% to 1.75% for Base Rate borrowings and 1.75% to 2.75% for LIBOR borrowings) are subject to adjustment based on Frontier’s Total Leverage Ratio (as defined in the 2015 Credit Agreement). Borrowings under the 2015 Credit Agreement are secured by a pledge of the stock of Frontier North Inc., a wholly owned subsidiary , primarily representing Frontier operations in the states of Illinois, Indiana, Michigan, Ohio and Wisconsin.
﻿
Upon completion of the Verizon Acquisition on April 1, 2016, we also assumed additional debt of $600 million, including $200 million aggregate principal amount of 6.75% Senior Notes due May 15, 2027 , $300 million aggregate principal amount of 6.86% Senior Notes due February 1, 2028 and $100 million aggregate principal amount of 8.50% Senior Notes due November 15, 2031 .
﻿
On September 25, 2015, Frontier completed a private offering of $6,600 million aggregate principal amount of unsecured Senior Notes, as follows: $1,000 million of 8.875% Senior Notes due 2020 ; $2,000 million of 10.500% Senior Notes due 2022 ; and $3,600 million of 11.000% Senior Notes due 2025 . Each was issued at a price equal to 100% of its princ ipal amount. Frontier use d the net proceeds from the offering (after deducting underwriting fees) to finance a portion of the cash consideration pa id in connection with the Verizon Acquisition and to pay related fees and expenses. In April 2016 , we completed an exchange offer of registered senior notes for the privately placed senior notes.
﻿
On February 5, 2015, we entered into a commitment for a bridge loan facility (the Verizon Bridge Facility) and recognized related interest expense of $10 million and $132 million during the six months ended June 30 , 2016 and 2015, respectively. The accrued liabilities related to the Verizon Bridge Facility of $184 million were paid after the closing of the Verizon Acquisition and are included in “Other current liabilities” in the consolidated balance sheet as of December 31, 2015 . The Verizon Bridge Facility terminated, in accordance with its terms, on September 25, 2015.
﻿
Frontier has two credit agreements with CoBank, ACB, as administrative agent, lead arranger and a lender, and the other lenders party thereto. The first facility is for a $350 million senior secured term loan facility (the 2014 CoBank Credit Agreement). This facility was drawn upon closing of the Connecticut Acquisition with proceeds used to partially finance the acquisition. The second facility is for a $575 million senior secured term loan (the 2011 CoBank Credit Agreement). This facility was drawn upon execution of the 2011 CoBank Credit Agreement in October 2011.
﻿
Frontier has a revolving credit agreement with JPMorgan Chase Bank, N.A., as administrative agent, the lenders party thereto and the other parties named therein (the Revolving Credit Agreement), for a $750 million revolving credit facility (the Revolving Credit Facility) with a scheduled termination date of May 31, 2018. As of June 30, 2016 , the Revolving Credit Facility was fully available and no borrowings had been made thereunder. The Revolving Credit Facility is available for general corporate purposes but may not be used to fund dividend payments.
﻿
Upon the drawdown of the term loan under the 2015 Credit Agreement , borrowings under the 2014 CoBank Credit Agreement, the 2011 CoBank Credit Agreement and the Revolving Credit Facility beca me secured debt. These borrowings are now secured, equally and ratably with borrowings under the 2015 Credit Agreement, by a pledge of the stock of Frontier North Inc., a wholly owned subsidiary.
﻿
As of June 30, 2016 , we were in compliance with all of our debt and credit facility covenants .
﻿
Our scheduled principal payments are as follows as of June 30, 2016 :
﻿
﻿
﻿
﻿
﻿
Principal
﻿ ($ in millions)
Payments
﻿
﻿ 2016 (remaining six months)
$ 376
﻿ 2017
$ 727
﻿ 2018
$ 701
﻿ 2019
$ 787
﻿ 2020
$ 2,185
﻿ 2021
$ 2,373
﻿ Thereafter
$ 11,093
﻿ </t>
  </si>
  <si>
    <t>Income Taxes</t>
  </si>
  <si>
    <t>Income Taxes [Abstract]</t>
  </si>
  <si>
    <t xml:space="preserve">(9) Income Taxes:
The following is a reconciliation of income taxes computed at the federal statutory rate to income taxes computed at the effective rate:
﻿
﻿
﻿
﻿
﻿
For the three months ended
For the six months ended
﻿
June 30,
June 30,
﻿
﻿
2016
2015
2016
2015
﻿
﻿ Consolidated tax provision at federal statutory rate
35.0
%
35.0
%
35.0
%
35.0
%
﻿ State income tax provisions, net of federal income
﻿ tax benefit
6.0
0.4
4.3
1.6
﻿ Tax reserve adjustment
(4.9)
(0.1)
(1.2)
(0.5)
﻿ Changes in certain deferred tax balances
22.1
23.2
4.4
10.3
﻿ Federal research and development tax credit
5.2
-
1.1
-
﻿ All other, net
0.9
(0.7)
0.2
(0.1)
﻿ Effective tax rate
64.3
%
57.8
%
43.8
%
46.3
%
﻿
Income taxes for the three and six months ended June 30, 2016 and 2015 include the impact of $17 million and $15 million, respectively, of benefits resulting from the adjustment of deferred tax balances due to the Verizon Acquisition in 2016, and state tax law changes and a state filing method change in 2015.
﻿
Amounts pertaining to income tax related accounts of $20 million and $50 million are included in “Income taxes and other current assets” in the consolidated balance sheets as of June 30, 2016 and December 31, 2015, respectively. </t>
  </si>
  <si>
    <t>Net Loss Per Share</t>
  </si>
  <si>
    <t>Net Loss Per Share [Abstract]</t>
  </si>
  <si>
    <t>(10 ) Net Loss Per Share :
The reconciliation of the net loss per share calculation is as follows:
﻿
﻿
﻿
﻿
﻿
For the three months ended
For the six months ended
﻿
June 30,
June 30,
﻿
﻿ ( $ in millions and shares in thousands, except per share amounts )
2016
2015
2016
2015
﻿
﻿ Net loss used for basic and diluted earnings (loss)
﻿ per share:
﻿ Net loss attributable to Frontier common shareholders
$ (80)
$ (28)
$ (320)
$ (79)
﻿ Less: Dividends paid on unvested restricted stock awards
(1)
-
(2)
(1)
﻿ Total basic and diluted net loss
﻿ attributable to Frontier common shareholders
$ (81)
$ (28)
$ (322)
$ (80)
﻿
﻿ Basic earnings (loss) per share:
﻿ Total weighted average shares and unvested restricted stock
﻿ awards outstanding - basic
1,172,973
1,044,531
1,171,560
1,026,278
﻿ Less: Weighted average unvested restricted stock awards
(8,711)
(7,124)
(7,477)
(7,302)
﻿ Total weighted average shares outstanding - basic
1,164,262
1,037,407
1,164,083
1,018,976
﻿
﻿ Basic net loss per share
﻿ attributable to Frontier common shareholders
$ (0.07)
$ (0.03)
$ (0.28)
$ (0.08)
﻿
﻿ Diluted earnings (loss) per share:
﻿ Total weighted average shares outstanding - basic
1,164,262
1,037,407
1,164,083
1,018,976
﻿ Effect of dilutive shares
-
-
-
-
﻿ Total weighted average shares outstanding - diluted
1,164,262
1,037,407
1,164,083
1,018,976
﻿
﻿ Diluted net loss per share
﻿ attributable to Frontier common shareholders
$ (0.07)
$ (0.03)
$ (0.28)
$ (0.08)
﻿
In calculating diluted net loss per share for the three and six months ended June 30 , 2016 and 2015, the effect of all common stock equivalents is excluded from the computation as the effect would be antidilutive .
﻿
Stock Options
For the three and six months ended June 30, 2016 and 2015 , options to purchase 40,000 and 73,000 shares, respectively, issuable under employee compensation plans were excluded from the computation of diluted earnings (loss) per share (EPS) for those periods because the exercise prices were greater than the average market price of our common stock and, therefore, the effect would be antidilutive. In calculating diluted EPS, we apply the treasury stock method and include future unearned compensation as part of the assumed proceeds.
﻿
Stock Units
At June 30, 2016 and 201 5 , we had 1,632,500 and 1,238,000 stock units, respectively, issued under our Non-Employee Directors’ Deferred Fee Equity Plan (Deferred Fee Plan) and the Non-Employee Directors’ Equity Incentive Plan (Directors’ Equity Plan). These securities have not been included in the diluted EPS calculation because their inclusion would have an antidilutive effect. Compensation costs associated with the issuance of stock units were $1 million and ($1) million for the six months ended June 30, 2016 and 201 5 , respectively.
﻿
Mandatory Convertible Preferred Stock
The impact of the common share equivalents associated with the 19,250,000 shares of Series A Preferred stock described above were no t included in the diluted EPS calculation as of June 30 , 2016 and 2015, as their impact was anti dilutive.</t>
  </si>
  <si>
    <t>Stock Plans</t>
  </si>
  <si>
    <t>Stock Plans [Abstract]</t>
  </si>
  <si>
    <t xml:space="preserve">(11 ) Stock Plans :
At June 30, 2016 , we ha d six s tock-based compensation plans under which grants were made and awards remained outstanding. No further awards may be granted under four of the plans: the 1996 Equity Incentive Plan (the 1996 EIP), the Amended and Restated 2000 Equity Incentive Plan (the 2000 EIP), the 2009 Equity Incentive Plan (the 2009 EIP) and the Deferred Fee Plan. At June 30, 2016 , there were 22,541,000 shares authorized for grant and 6 ,995,000 shares available for grant under the 2013 Equity Incentive Plan (the 2013 EIP and together with the 1996 EIP, the 2000 EIP and the 2009 EIP, the EIPs) and the Directors’ Equity Plan. Our general policy is to issue shares from treasury upon the grant of restricted shares and the exercise of options.
﻿
Performance Shares
On February 11 , 201 6 , the Compensation Committee of our Board of Directors granted approximately 1,6 69,000 performance shares under the Frontier Long Term Incentive Plan (the LTIP) and set the operating cash flow performance goal for 201 6 , which applies to the first year in the 201 6 -201 8 measurement period, the second year of the 201 5 -201 7 measurement period and the third year of the 201 4 -201 6 measurement period.
﻿
The following summary presents information regarding LTIP target performance shares as of June 30, 2016 and changes during the six months then ended with regard to LTIP shares awarded under the 2009 EIP and the 2013 EIP:
﻿
﻿
﻿
﻿
﻿
Number of
﻿
Shares
﻿
(in thousands)
﻿ Balance at January 1, 2016
2,525
﻿ LTIP target performance shares granted
1,669
﻿ LTIP target performance shares earned
(887)
﻿ LTIP target performance shares forfeited
-
﻿ Balance at June 30, 2016
3,307
﻿
For purposes of determining compensation expense, the fair value of each performance share is measured at the end of each reporting period and, therefore, will fluctuate based on the price of Frontier common stock as well as performance relative to the targets. For the six months ended June 30, 2016 and 201 5 , we recognized compensation expense , reflected in “Selling, general and administrative expenses,” of $3 million and $4 million , respectively, for the LTIP.
﻿
Restricted Stock
The following summary presents information regarding unvested restricted stock as of June 30, 2016 and changes during the six months then ended with regard to restricted stock under the 2009 EIP and the 2013 EIP:
﻿
﻿
﻿
﻿
﻿
Weighted
﻿
Average
﻿
Number of
Grant Date
Aggregate
﻿
Shares
Fair Value
Fair Value
﻿
(in thousands)
(per share)
(in millions)
﻿ Balance at January 1, 2016
7,048
$
5.93
$ 33
﻿ Restricted stock granted
5,563
$
4.39
$ 27
﻿ Restricted stock vested
(3,662)
$
5.26
$ 18
﻿ Restricted stock forfeited
(31)
$
6.10
﻿ Balance at June 30, 2016
8,918
$
5.24
$ 44
﻿
For purposes of determining compensation expense, the fair value of each restricted stock grant is estimated based on the average of the high and low market price of a share of our common stock on the date of grant. Total remaining unrecognized compensation cost associated with unvested restricted stock awards at June 30, 2016 was $38 million and the weighted average period over which this cost is expected to be recognized is approximately two years.
﻿
Shares granted during the first six months of 201 5 totaled 2,763,000 . The total fair value of shares of restricted stock granted and vested at June 30, 2015 was approximately $14 million and $16 million, respectively. The total fair value of unvested restricted stock at June 30, 2015 was $35 million. The weighted average grant date fair value of restricted shares granted during the six months ended June 30, 2015 was $7.98 per share .
﻿
We have granted restricted stock awards to employees in the form of our common stock. None of the restricted stock awards may be sold, assigned, pledged or otherwise transferred, voluntarily or involuntarily, by the employees until the restrictions lapse, subject to limited exceptions. The restrictions are time-based. Compensation expense, recognized in “Selling, general and administrative expenses”, of $10 million and $9 million for the six months ended June 30, 2016 and 201 5 , respectively, has been recorded in connection with these grants. </t>
  </si>
  <si>
    <t>Comprehensive Income (Loss)</t>
  </si>
  <si>
    <t>Comprehensive Income (Loss) [Abstract]</t>
  </si>
  <si>
    <t xml:space="preserve">﻿
(12) Comprehensive Income (Loss) :
Comprehensive income (loss) consists of net income (loss) and other gains and losses affecting shareholders’ investment and pension/postretirement benefit (OPEB) liabilities that, under GAAP, are excluded from net loss.
﻿
The components of accumulated other comprehensive loss, net of tax at June 30, 2016 and 2015, and changes for the six months then ended, are as follows:
﻿
﻿
﻿ ($ in millions)
Pension Costs
OPEB Costs
Deferred Taxes on Pension and OPEB Costs
Total
﻿
﻿ Balance at January 1, 2016
$ (584)
$ 20
$ 211
$ (353)
﻿ Other comprehensive income (loss) before reclassifications
-
-
-
-
﻿ Amounts reclassified from accumulated other comprehensive loss
21
(4)
(6)
11
﻿ Net current-period other comprehensive income (loss)
21
(4)
(6)
11
﻿ Balance at June 30, 2016
$ (563)
$ 16
$ 205
$ (342)
﻿
﻿
﻿
﻿
Pension Costs
OPEB Costs
Deferred Taxes on Pension and OPEB Costs
Total
﻿ Balance at January 1, 2015
$ (532)
$ (119)
$ 247
$ (404)
﻿ Other comprehensive income (loss) before reclassifications
-
-
(2)
(2)
﻿ Amounts reclassified from accumulated other comprehensive loss
13
3
(6)
10
﻿ Net current-period other comprehensive income (loss)
13
3
(8)
8
﻿ Balance at June 30, 2015
$ (519)
$ (116)
$ 239
$ (396)
﻿
The significant items reclassified from each component of accumulated other comprehensive loss for the three and six months ended June 30, 2016 and 2015 are as follows:
﻿
﻿
﻿
﻿
Amount Reclassified from
﻿ ($ in millions)
Accumulated Other Comprehensive Loss (a)
﻿
﻿
﻿ Details about Accumulated Other
For the three months ended June 30,
For the six months ended June 30,
Affected Line Item in the Statement Where
﻿ Comprehensive Loss Components
2016
2015
2016
2015
Net Income (Loss) is Presented
﻿ Amortization of Pension Cost Items (b)
﻿ Actuarial gains (losses)
$ (10)
$ (6)
$ (21)
$ (13)
Income (loss) before income taxes
﻿ Tax impact
4
2
8
5
Income tax (expense) benefit
﻿
$ (6)
$ (4)
$ (13)
$ (8)
Net income (loss)
﻿ Amortization of OPEB Cost Items (b)
﻿ Prior-service costs
$ 3
$ 1
$ 5
$ 2
﻿ Actuarial gains (losses)
(1)
(2)
(1)
(5)
﻿
2
(1)
4
(3)
Income (loss) before income taxes
﻿ Tax impact
(1)
-
(2)
1
Income tax (expense) benefit
﻿
$ 1
$ (1)
$ 2
$ (2)
Net income (loss)
﻿
(a) Amounts in parentheses indicate losses.
(b) These accumulated other comprehensive loss components are included in the computation of net periodic pension and OPEB costs (see Note 13 - Retirement Plans for additional details). </t>
  </si>
  <si>
    <t>Retirement Plans</t>
  </si>
  <si>
    <t>Retirement Plans [Abstract]</t>
  </si>
  <si>
    <t xml:space="preserve">﻿
(1 3 ) Retirement Plans :
The following tables provide the components of net periodic benefit cost:
﻿
﻿
﻿
﻿
﻿
Pension Benefits
﻿
For the three months ended
For the six months ended
﻿
June 30,
June 30,
﻿
﻿ ( $ in millions )
2016
2015
2016
2015
﻿
﻿ Components of net periodic pension benefit cost
﻿ Service cost
$ 34
$ 14
$ 47
$ 27
﻿ Interest cost on projected benefit obligation
42
22
65
44
﻿ Expected return on plan assets
(65)
(32)
(92)
(64)
﻿ Amortization of unrecognized loss
11
6
21
13
﻿ Net periodic pension benefit cost
$ 22
$ 10
$ 41
$ 20
﻿
﻿
﻿
﻿
﻿
﻿
Postretirement Benefits
﻿
Other Than Pensions (OPEB)
﻿
For the three months ended
For the six months ended
﻿
June 30,
June 30,
﻿
﻿ ( $ in millions )
2016
2015
2016
2015
﻿
﻿ Components of net periodic postretirement benefit cost
﻿ Service cost
$ 5
$ 4
$ 8
$ 9
﻿ Interest cost on projected benefit obligation
10
8
17
15
﻿ Amortization of prior service cost/(credit)
(2)
(1)
(5)
(2)
﻿ Amortization of unrecognized loss
-
2
1
5
﻿ Net periodic postretirement benefit cost
$ 13
$ 13
$ 21
$ 27
﻿
During the first six months of 2 01 6 and 201 5 , we capitalized $12 million and $10 million, respectively, of pension and OPEB expense into the cost of our capital expenditures, as the costs relate to our engineering and plant construction activities. We made total cash contributions to our pension plan during the six months ended June 30, 2016 of $ 10 million .
﻿
In connection with the completion of the Verizon Acquisition, certain employees were transferred to the Frontier Communications Pension Plan (the Plan) effective April 1, 2016. Assets of $868 million, representing approximately 90% of the total amount expected to be received, were transferred into the Plan during the second quarter of 2016, with the remainder to be transferred by the end of 2016.
﻿
Our pension plan assets increased from $1,572 million at December 31, 2015 to $2,628 million at June 30, 2016, an increase of $1,056 million, or 67% . This increase was a result of asset transfers from the Verizon pension plan trusts of $968 million related to the Verizon Acquisition, including approximately $100 million that represents a receivable of the Frontier Communications Pension Plan as of June 30, 2016, positive investment returns of $138 million , net of investment management and administrative fees, and contributions of $10 million, partially offset by benefit payments of $60 million during the first half of 2016. We expect to make cash contributions to our pension plan of approximately $10 million to $15 million for the full year of 2016, including the impact of the Verizon Acquisition. </t>
  </si>
  <si>
    <t>Commitments And Contingencies</t>
  </si>
  <si>
    <t>Commitments And Contingencies [Abstract]</t>
  </si>
  <si>
    <t xml:space="preserve">(1 4 ) Commitments and Contingencies :
Although from time to time we make short-term purchasing commitments to vendors with respect to capital expenditures, we generally do not enter into firm, written contracts for such activities.
﻿
In June 2015, Frontier accepted the Federal Communications Commission’s (FCC) offer of support to price cap carriers under the Connect America Fund (CAF) Phase II program, which is intended to provide long-term support for broadband in high cost unserved or underserved areas . This program provides $332 million in annual support, including $49 million in annual support related to the properties acquired in the Verizon Acquisition , through 2020 to make available 10 Mbps downstream/1 Mbps upstream broadband service to approximately 774,000 households across certain of the 29 states where we now operate . To the extent we do not enable the required number of households with 10 Mbps downstream/1 Mbps upstream broadband service by the end of the CAF Phase II term, we will be required to return a portion of the funds previously received.
﻿
On April 28, 2016, the FCC completed its inquiry into whether certain terms and conditions contained in specifically identified special access tariff pricing plans offered by four carriers, including Fron tier, are just and reasonable. The FCC held that certain of the tariff terms for business data TDM services, specifically DS1s and DS3s, were unreasonable. Specifically, the FCC struck down “ excessive” early termination fees and “all-or-nothing” provisions. Frontier has revised its tariffs in ac cordance with the FCC’s Order. The FCC’s decision has no retroactive effect, and we anticipate no material impact to Frontier from it.
The FCC deferred the issue of how its ruling will affect customers currently purchasing services from these tariffs to a Notice of Proposed Rulemaking. It is seeking comment on proposed changes to the way the FCC regulates traditional special access services and on a proposal to adopt pricing rules for Ethernet services in markets that are found to be “noncompetitive.” The potential impact to Frontier of this proceeding is unknown, though any pending initiative could adversely affect our operations or financial results.
﻿
During the first half of 2016, we increased our outstanding performance letters of credit from $50 million at December 31, 2015 to $125 million as of June 30, 2016.
﻿
We are party to various legal proceedings (including individual, class and putative class actions) arising in the normal course of our business covering a wide range of matters and types of claims including, but not limited to, general contracts, billing disputes, rights of access, taxes and surcharges, consumer protection, trademark and patent infringement, employment, regulatory, tort, claims of competitors and disputes with other carriers.
﻿
In October 2013, the California Attorney General’s Office notified certain Verizon companies, including one of the subsidiaries that we acquired in the Verizon Acquisition, of potential violations of California state hazardous waste statutes primarily arising from the disposal of electronic components, batteries and aerosol cans at certain California facilities. We are cooperating with this investigation. While penalties relating to the alleged violations could exceed $100,000 , we do not expect that any penalties ultimately incurred will be material.
﻿
We accrue an expense for pending litigation when we determine that an unfavorable outcome is probable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t>
  </si>
  <si>
    <t>Summary Of Significant Accounting Policies (Policies)</t>
  </si>
  <si>
    <t>Basis of Presentation and Use of Estimates</t>
  </si>
  <si>
    <t xml:space="preserve">(a) Basis of Presentation and Use of Estimates :
Frontier Communications Corporation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15.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loss and cash flows for any interim periods are not necessarily indicative of results that may be expected for the full year. For our interim financial statements as of and for the period ended June 30, 2016 , we evaluated subsequent events and transactions for potential recognition or disclosure through the date that we filed this Form 10-Q with the Securities and Exchange Commission (SEC).
﻿
Effective April 1, 2016, Frontier’s scope of operations and balance sheet changed materially as a result of the completion of the Verizon Acquisition, as described in Note 3 – Acquisitions. Historical financial data presented for Frontier is not indicative of the future financial position or operating results for Frontier, and includes the results of the CTF Operations, as defined in Note 3 – Acquisitions, from the date of acquisition on April 1, 2016.
﻿
The preparation of our interim financial statements in conformity with G 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
﻿
We operate in one reportable segment. Frontier provides both regulated and unregulated voice, data and video services to residential, business and wholesale customers and is typically the incumbent voice services provider in its service areas. We have utilized the aggregation criteria to combine our seven regional operating segments because all of these regional operations shar e similar characteristics, in that they provide the same products and services to similar customers using comparable technologies in all of the states in which we operate. The regulatory structure is generally similar. Differences in the regulatory regime of a particular state do not significantly impact the economic characteristics or operating results of a particular region.
﻿ </t>
  </si>
  <si>
    <t>Revenue Recognition</t>
  </si>
  <si>
    <t xml:space="preserve">(b) Revenue Recognition :
Revenue is recognized when services are provided or when products are delivered to customers. Revenue that is billed in advance includes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Revenue that is billed in arrears includes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the services are provided. Excise taxes are recognized as a liability when billed. Installation fees and their related direct and incremental costs are initially deferred and recognized as revenue and expense over the average term of a customer relationship. We recognize as current period expense the portion of installation costs that exceeds installation fee revenue.
﻿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that we have recorded on a gross basis in our consolidated statements of operations and included within “Revenue” and “Network related expenses ” of $62 million and $39 million, and $101 million and $76 million for the three and six months ended June 30, 2016 and 201 5 , respectively .
﻿
In 2015 we accepted the FCC’s Connect America Fund (CAF) Phase II offer of support, which is a successor to and augments the USF frozen high cost support that we had been receiving pursuant to a 2011 FCC order. Upon completion of the Verizon Acquisition, Frontier assumed the CAF Phase II support and related obligations that Verizon had previously accepted with regard to California and Texas. CAF Phase II funding is a program intended to subsidize the high cost of establishing and delivering communications services to certain unserved or underserved areas. We are recognizing these subsidies into revenue on a straight line basis, which is consistent with how the costs related to these subsidies are being and are expected to be incurred. We may reserve against our subsidy revenue which would be based on our ability to meet the buildout requirements of CAF Phase II. CAF Phase II is a multi-year program which requires us to deploy broadband to a specified number of households in each of the states where funding was accepted. Failure to meet our deployment obligations at the end of the program in 2020 will result in a return of a portion of the funding received. We regularly evaluate our ability to meet our broadband deployment obligations and adjust revenue accordingly.
﻿
We categorize our products, services and other revenues among the following five categories:
﻿
·
Voice services include traditional local and long distance wireline services, Voice over Internet Protocol (VoIP) services, as well as a number of unified messaging services offered to our residential and business customers. Voice services also include the long distance voice origination and termination services that we provide to our business customers and other carriers ;
﻿
·
Data and Internet services include broadband services for residential and business customers. We provide data transmission services to high volume business customers and other carriers with dedicated high capacity circuits (“nonswitched access”) including services to wireless providers (“wireless backhaul”);
﻿
·
Video services include revenues generated from services provided directly to residential customers through the FiOS ® video and Vantage TV brands, and through DISH ® satellite TV services;
﻿
·
Other customer revenue includes sales of customer premise equipment to our business customers and directory services , less our provision for bad debts; and
﻿
·
Switched Access and Subsidy revenues include revenues derived from allowing other carriers to use our network to originate and/or terminate their local and long distance voice traffic (“switched access”). These services are primarily billed on a minutes- of-use basis applying tariffed rates filed with the FCC or state agencies. We also receive cost subsidies from state and federal authorities, including the Connect America Fund.
﻿
The following table provides a summary of revenues from external customers by the categories of Frontier’s products and services:
﻿
﻿
﻿
﻿
For the three months ended
For the six months ended
﻿
June 30,
June 30,
﻿
﻿ ( $ in millions )
2016
2015
2016
2015
﻿
﻿ Voice services
$ 836
$ 515
$ 1,303
$ 1,040
﻿ Data and Internet services
1,048
584
1,635
1,159
﻿ Video
419
72
487
143
﻿ Other
78
65
145
127
﻿ Customer revenue
2,381
1,236
3,570
2,469
﻿ Switched access and subsidy
227
132
393
270
﻿ Total revenue
$ 2,608
$ 1,368
$ 3,963
$ 2,739
﻿
﻿ </t>
  </si>
  <si>
    <t>Goodwill and Other Intangibles</t>
  </si>
  <si>
    <t xml:space="preserve">(c ) Goodwill and Other Intangibles :
Goodwill represents the excess of purchase price over the fair value of identifiable tangible and intangible net assets acquired. We undertake studies to determine the fair values of assets and liabilities acquired and allocate purchase prices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We test for goodwill impairment at the “operating segment” level, as that term is defined in GAAP . During the second quarter of 2016, Frontier reorganized into seven regional operating segments, which are aggregated into one reportable segment. In conjunction with the reorganization of our operating segments effective with the second quarter of 2016, we reassigned goodwill to our regional operating segments (reporting units) using a relative fair value allocation approach. We tested for the impairment of goodwill and there was no indication of impairment at June 30, 2016.
﻿
Frontier amortizes finite-lived intangible assets over their estimated useful lives on the accelerated method of sum of the years digits. We review such intangible assets at least annually as of December 31 to assess whether any potential impairment exists and whether factors exist that would necessitate a change in useful life and a different amortization period. </t>
  </si>
  <si>
    <t>Summary of Significant Accounting Policies (Tables)</t>
  </si>
  <si>
    <t>Schedule Of Revenues From External Customers</t>
  </si>
  <si>
    <t xml:space="preserve">﻿
﻿
﻿
For the three months ended
For the six months ended
﻿
June 30,
June 30,
﻿
﻿ ( $ in millions )
2016
2015
2016
2015
﻿
﻿ Voice services
$ 836
$ 515
$ 1,303
$ 1,040
﻿ Data and Internet services
1,048
584
1,635
1,159
﻿ Video
419
72
487
143
﻿ Other
78
65
145
127
﻿ Customer revenue
2,381
1,236
3,570
2,469
﻿ Switched access and subsidy
227
132
393
270
﻿ Total revenue
$ 2,608
$ 1,368
$ 3,963
$ 2,739
﻿
﻿ </t>
  </si>
  <si>
    <t>Acquisitions (Tables)</t>
  </si>
  <si>
    <t>Purchase Price Allocation</t>
  </si>
  <si>
    <t xml:space="preserve">﻿
﻿
﻿ ($ in millions)
﻿
﻿ Current assets
$ 391
﻿ Property, plant &amp; equipment
7,693
﻿ Goodwill
2,032
﻿ Other intangibles - customer list
1,160
﻿ Other assets
89
﻿ Other current liabilities
(552)
﻿ Long-term debt
(544)
﻿ Other liabilities
(383)
﻿ Total net assets acquired
$ 9,886
﻿
﻿ </t>
  </si>
  <si>
    <t>Unaudited Pro Forma Information</t>
  </si>
  <si>
    <t xml:space="preserve">﻿
﻿
﻿
(Unaudited)
﻿
For the three months ended
For the six months ended June 30,
﻿ ($ in millions, except per share amounts)
June 30, 2015
2016
2015
﻿
﻿ Revenue
$ 2,779
$ 5,322
$ 5,549
﻿
﻿ Operating income
$ 385
$ 743
$ 733
﻿
﻿ Net loss attributable to Frontier common shareholders
$ (43)
$ (96)
$ (120)
﻿
﻿ Basic and diluted net loss attributable to
﻿ Frontier common shareholders per share
$ (0.04)
$ (0.08)
$ (0.10)
﻿
﻿ </t>
  </si>
  <si>
    <t>Schedule Of Acquisition and Integration Costs</t>
  </si>
  <si>
    <t xml:space="preserve">﻿
﻿
For the three months ended June 30,
For the six months ended June 30,
﻿ ($ in millions)
2016
2015
2016
2015
﻿
﻿ Acquisition costs:
﻿ Verizon Acquisition
$ 21
$ 2
$ 23
$ 35
﻿ Connecticut Acquisition
-
-
-
1
﻿
21
2
23
36
﻿ Integration costs:
﻿ Verizon Acquisition
106
28
242
31
﻿ Connecticut Acquisition
-
5
-
25
﻿
106
33
242
56
﻿ Total acquisition and
﻿ integration costs
$ 127
$ 35
$ 265
$ 92
﻿
﻿ </t>
  </si>
  <si>
    <t>Accounts Receivable (Tables)</t>
  </si>
  <si>
    <t xml:space="preserve">﻿
﻿
﻿ ($ in millions)
June 30, 2016
December 31, 2015
﻿
﻿ Retail and Wholesale
$ 1,020
$ 569
﻿ Other
88
59
﻿ Less: Allowance for doubtful accounts
(74)
(57)
﻿ Accounts receivable, net
$ 1,034
$ 571
﻿ </t>
  </si>
  <si>
    <t>Allowance For Doubtful Accounts</t>
  </si>
  <si>
    <t xml:space="preserve">﻿
﻿
For the three months ended June 30,
For the six months ended June 30,
﻿ ($ in millions)
2016
2015
2016
2015
﻿
﻿ Bad debt expense
$ 34
$ 12
$ 48
$ 25
﻿
﻿ </t>
  </si>
  <si>
    <t>Property, Plant And Equipment (Tables)</t>
  </si>
  <si>
    <t>Property, Plant And Equipment, Net</t>
  </si>
  <si>
    <t xml:space="preserve">﻿
﻿
﻿ ($ in millions)
June 30, 2016
December 31, 2015
﻿
﻿ Property, plant and equipment
$ 26,140
$ 17,801
﻿ Less: Accumulated depreciation
(9,979)
(9,308)
﻿ Property, plant and equipment, net
$ 16,161
$ 8,493
﻿ </t>
  </si>
  <si>
    <t>Schedule Of Depreciation Expense</t>
  </si>
  <si>
    <t xml:space="preserve">﻿
﻿
For the three months ended June 30,
For the six months ended June 30,
﻿ ($ in millions)
2016
2015
2016
2015
﻿
﻿ Depreciation expense
$ 446
$ 247
$ 686
$ 496
﻿
﻿ </t>
  </si>
  <si>
    <t>Goodwill And Other Intangibles (Tables)</t>
  </si>
  <si>
    <t>Components Of Goodwill By Reporting Units</t>
  </si>
  <si>
    <t xml:space="preserve">﻿
﻿
﻿ ($ in millions)
Goodwill
﻿
﻿ Balance at January 1, 2016
$ 7,166
﻿ Verizon Acquisition (Note 3)
2,032
﻿ Balance at June 30, 2016
$ 9,198
﻿
﻿ </t>
  </si>
  <si>
    <t>Components Of Other Intangibles</t>
  </si>
  <si>
    <t xml:space="preserve">﻿
﻿
June 30, 2016
December 31, 2015
﻿
Gross Carrying
Accumulated
Net Carrying
Gross Carrying
Accumulated
Net Carrying
﻿ ($ in millions)
Amount
Amortization
Amount
Amount
Amortization
Amount
﻿
﻿ Other Intangibles:
﻿ Customer base
$ 4,158
$ (2,182)
$ 1,976
$ 2,998
$ (1,977)
$ 1,021
﻿ Trade name
122
-
122
122
-
122
﻿ Total other intangibles
$ 4,280
$ (2,182)
$ 2,098
$ 3,120
$ (1,977)
$ 1,143
﻿
﻿ </t>
  </si>
  <si>
    <t>Amortization Expense</t>
  </si>
  <si>
    <t xml:space="preserve">﻿
﻿
For the three months ended June 30,
For the six months ended June 30,
﻿ ($ in millions)
2016
2015
2016
2015
﻿
﻿ Amortization expense
$ 129
$ 88
$ 205
$ 180
﻿
﻿ </t>
  </si>
  <si>
    <t>Fair Value Of Financial Instruments (Tables)</t>
  </si>
  <si>
    <t>Fair Value Of Long-Term Debt</t>
  </si>
  <si>
    <t xml:space="preserve">﻿
﻿
﻿
June 30, 2016
December 31, 2015
﻿
﻿ ($ in millions)
Carrying Amount
Fair Value
Carrying Amount
Fair Value
﻿
﻿ Long-term debt
$ 16,923
$ 16,970
$ 15,508
$ 14,767
﻿ </t>
  </si>
  <si>
    <t>Long-Term Debt (Tables)</t>
  </si>
  <si>
    <t xml:space="preserve">﻿
﻿
﻿
﻿
﻿
Six months ended
﻿
June 30, 2016
﻿
﻿ ($ in millions)
January 1, 2016
Payments and Retirements
New Borrowings
Debt Assumed
Reclassifications
June 30, 2016
Interest at June 30, 2016*
﻿
﻿ Senior and Subsidiary Unsecured Debt
$ 16,055
$ (22)
$
-
$ 500
$ (637)
$ 15,896
9.15%
﻿ Senior Secured Debt
-
(45)
1,625
-
637
2,217
3.63%
﻿ Secured Subsidiary Debt
-
-
-
100
-
100
8.50%
﻿ Secured Debt
23
(2)
-
-
-
21
4.11%
﻿ Rural Utilities Service Loan Contracts
8
-
-
-
-
8
6.15%
﻿ Total Long-Term Debt
$ 16,086
$ (69)
$ 1,625
$ 600
$
-
$ 18,242
8.47%
﻿
﻿ Less: Debt Issuance Costs
(196)
(223)
﻿ Less: Debt Premium/(Discount)
2
(53)
﻿ Less: Current Portion
(384)
(1,043)
﻿
$ 15,508
$ 16,923
﻿
﻿
﻿
﻿
﻿
* Interest rate includes amortization of debt issuance costs and debt premiums or discounts. The interest rates at June 30, 2016 represent a weighted average of multiple issuances.
﻿ </t>
  </si>
  <si>
    <t>Senior Unsecured Debt</t>
  </si>
  <si>
    <t xml:space="preserve">﻿
﻿
﻿
June 30, 2016
December 31, 2015
﻿
﻿
Principal
Interest
Principal
Interest
﻿ ($ in millions)
Outstanding
Rate
Outstanding
Rate
﻿
﻿ Senior Unsecured Debt Due:
﻿ 4/15/2017
$ 607
8.250%
$ 607
8.250%
﻿ 10/1/2018
583
8.125%
583
8.125%
﻿ 3/15/2019
434
7.125%
434
7.125%
﻿ 4/15/2020
1,022
8.500%
1,022
8.500%
﻿ 9/15/2020
1,000
8.875%
1,000
8.875%
﻿ 7/1/2021
500
9.250%
500
9.250%
﻿ 9/15/2021
775
6.250%
775
6.250%
﻿ 4/15/2022
500
8.750%
500
8.750%
﻿ 9/15/2022
2,000
10.500%
2,000
10.500%
﻿ 1/15/2023
850
7.125%
850
7.125%
﻿ 4/15/2024
750
7.625%
750
7.625%
﻿ 1/15/2025
775
6.875%
775
6.875%
﻿ 9/15/2025
3,600
11.000%
3,600
11.000%
﻿ 11/1/2025
138
7.000%
138
7.000%
﻿ 8/15/2026
2
6.800%
2
6.800%
﻿ 1/15/2027
346
7.875%
346
7.875%
﻿ 8/15/2031
945
9.000%
945
9.000%
﻿ 10/1/2034
1
7.680%
1
7.680%
﻿ 7/1/2035
125
7.450%
125
7.450%
﻿ 10/1/2046
193
7.050%
193
7.050%
﻿
15,146
15,146
﻿ Senior Secured Debt Due:
﻿ 10/14/2016 *
316
3.845% (Variable)
344
2.805% (Variable)
﻿ 10/24/2019 **
296
3.845% (Variable)
315
3.805% (Variable)
﻿ 3/31/2021***
1,605
2.970% (Variable)
-
-
﻿
2,217
659
﻿
﻿ Subsidiary Debt Due:
﻿ 05/15/2027
200
6.750%
-
-
﻿ 02/01/2028
300
6.860%
-
-
﻿ 2/15/2028
200
6.730%
200
6.730%
﻿ 10/15/2029
50
8.400%
50
8.400%
﻿ 11/15/2031
100
8.500%
-
-
﻿
850
250
﻿
﻿ Total
$ 18,213
8.214% ****
$ 16,055
8.74% ****
﻿
* Represents borrowings under the 2011 CoBank Credit Agreement, as defined below , that are secured as of April 1, 2016 .
** Represents borrowings under the 2014 CoBank Credit Agreement, as defined below , that are secured as of April 1, 2016 .
*** Represents borrowings under the 2015 Credit Agreement, as defined below.
**** Interest rate represents a weighted average of the stated interest rates of multiple issuances.
﻿ </t>
  </si>
  <si>
    <t>Debt Maturities by Year</t>
  </si>
  <si>
    <t xml:space="preserve">﻿
﻿
﻿
Principal
﻿ ($ in millions)
Payments
﻿
﻿ 2016 (remaining six months)
$ 376
﻿ 2017
$ 727
﻿ 2018
$ 701
﻿ 2019
$ 787
﻿ 2020
$ 2,185
﻿ 2021
$ 2,373
﻿ Thereafter
$ 11,093
﻿ </t>
  </si>
  <si>
    <t>Income Taxes (Tables)</t>
  </si>
  <si>
    <t>Reconciliation Of Provision For Income Taxes</t>
  </si>
  <si>
    <t xml:space="preserve">﻿
﻿
﻿
For the three months ended
For the six months ended
﻿
June 30,
June 30,
﻿
﻿
2016
2015
2016
2015
﻿
﻿ Consolidated tax provision at federal statutory rate
35.0
%
35.0
%
35.0
%
35.0
%
﻿ State income tax provisions, net of federal income
﻿ tax benefit
6.0
0.4
4.3
1.6
﻿ Tax reserve adjustment
(4.9)
(0.1)
(1.2)
(0.5)
﻿ Changes in certain deferred tax balances
22.1
23.2
4.4
10.3
﻿ Federal research and development tax credit
5.2
-
1.1
-
﻿ All other, net
0.9
(0.7)
0.2
(0.1)
﻿ Effective tax rate
64.3
%
57.8
%
43.8
%
46.3
%
﻿ </t>
  </si>
  <si>
    <t>Net Loss Per Share (Tables)</t>
  </si>
  <si>
    <t>Calculation Of Net Income (Loss) Per Common Share</t>
  </si>
  <si>
    <t xml:space="preserve">﻿
﻿
﻿
For the three months ended
For the six months ended
﻿
June 30,
June 30,
﻿
﻿ ( $ in millions and shares in thousands, except per share amounts )
2016
2015
2016
2015
﻿
﻿ Net loss used for basic and diluted earnings (loss)
﻿ per share:
﻿ Net loss attributable to Frontier common shareholders
$ (80)
$ (28)
$ (320)
$ (79)
﻿ Less: Dividends paid on unvested restricted stock awards
(1)
-
(2)
(1)
﻿ Total basic and diluted net loss
﻿ attributable to Frontier common shareholders
$ (81)
$ (28)
$ (322)
$ (80)
﻿
﻿ Basic earnings (loss) per share:
﻿ Total weighted average shares and unvested restricted stock
﻿ awards outstanding - basic
1,172,973
1,044,531
1,171,560
1,026,278
﻿ Less: Weighted average unvested restricted stock awards
(8,711)
(7,124)
(7,477)
(7,302)
﻿ Total weighted average shares outstanding - basic
1,164,262
1,037,407
1,164,083
1,018,976
﻿
﻿ Basic net loss per share
﻿ attributable to Frontier common shareholders
$ (0.07)
$ (0.03)
$ (0.28)
$ (0.08)
﻿
﻿ Diluted earnings (loss) per share:
﻿ Total weighted average shares outstanding - basic
1,164,262
1,037,407
1,164,083
1,018,976
﻿ Effect of dilutive shares
-
-
-
-
﻿ Total weighted average shares outstanding - diluted
1,164,262
1,037,407
1,164,083
1,018,976
﻿
﻿ Diluted net loss per share
﻿ attributable to Frontier common shareholders
$ (0.07)
$ (0.03)
$ (0.28)
$ (0.08)
﻿ </t>
  </si>
  <si>
    <t>Stock Plans (Tables)</t>
  </si>
  <si>
    <t>LTIP Target Performance Shares</t>
  </si>
  <si>
    <t xml:space="preserve">﻿
﻿
﻿
Number of
﻿
Shares
﻿
(in thousands)
﻿ Balance at January 1, 2016
2,525
﻿ LTIP target performance shares granted
1,669
﻿ LTIP target performance shares earned
(887)
﻿ LTIP target performance shares forfeited
-
﻿ Balance at June 30, 2016
3,307
﻿ </t>
  </si>
  <si>
    <t>Restricted Shares Outstanding</t>
  </si>
  <si>
    <t xml:space="preserve">﻿
﻿
﻿
Weighted
﻿
Average
﻿
Number of
Grant Date
Aggregate
﻿
Shares
Fair Value
Fair Value
﻿
(in thousands)
(per share)
(in millions)
﻿ Balance at January 1, 2016
7,048
$
5.93
$ 33
﻿ Restricted stock granted
5,563
$
4.39
$ 27
﻿ Restricted stock vested
(3,662)
$
5.26
$ 18
﻿ Restricted stock forfeited
(31)
$
6.10
﻿ Balance at June 30, 2016
8,918
$
5.24
$ 44
﻿ </t>
  </si>
  <si>
    <t>Comprehensive Income (Loss) (Tables)</t>
  </si>
  <si>
    <t>Accumulated Other Comprehensive Loss, Net of Tax</t>
  </si>
  <si>
    <t xml:space="preserve">﻿
﻿
﻿ ($ in millions)
Pension Costs
OPEB Costs
Deferred Taxes on Pension and OPEB Costs
Total
﻿
﻿ Balance at January 1, 2016
$ (584)
$ 20
$ 211
$ (353)
﻿ Other comprehensive income (loss) before reclassifications
-
-
-
-
﻿ Amounts reclassified from accumulated other comprehensive loss
21
(4)
(6)
11
﻿ Net current-period other comprehensive income (loss)
21
(4)
(6)
11
﻿ Balance at June 30, 2016
$ (563)
$ 16
$ 205
$ (342)
﻿
﻿
﻿
﻿
Pension Costs
OPEB Costs
Deferred Taxes on Pension and OPEB Costs
Total
﻿ Balance at January 1, 2015
$ (532)
$ (119)
$ 247
$ (404)
﻿ Other comprehensive income (loss) before reclassifications
-
-
(2)
(2)
﻿ Amounts reclassified from accumulated other comprehensive loss
13
3
(6)
10
﻿ Net current-period other comprehensive income (loss)
13
3
(8)
8
﻿ Balance at June 30, 2015
$ (519)
$ (116)
$ 239
$ (396)
﻿ </t>
  </si>
  <si>
    <t>Reclassification Out of Accumulated Other Comprehensive Income</t>
  </si>
  <si>
    <t xml:space="preserve">﻿
﻿
﻿
﻿
Amount Reclassified from
﻿ ($ in millions)
Accumulated Other Comprehensive Loss (a)
﻿
﻿
﻿ Details about Accumulated Other
For the three months ended June 30,
For the six months ended June 30,
Affected Line Item in the Statement Where
﻿ Comprehensive Loss Components
2016
2015
2016
2015
Net Income (Loss) is Presented
﻿ Amortization of Pension Cost Items (b)
﻿ Actuarial gains (losses)
$ (10)
$ (6)
$ (21)
$ (13)
Income (loss) before income taxes
﻿ Tax impact
4
2
8
5
Income tax (expense) benefit
﻿
$ (6)
$ (4)
$ (13)
$ (8)
Net income (loss)
﻿ Amortization of OPEB Cost Items (b)
﻿ Prior-service costs
$ 3
$ 1
$ 5
$ 2
﻿ Actuarial gains (losses)
(1)
(2)
(1)
(5)
﻿
2
(1)
4
(3)
Income (loss) before income taxes
﻿ Tax impact
(1)
-
(2)
1
Income tax (expense) benefit
﻿
$ 1
$ (1)
$ 2
$ (2)
Net income (loss)
﻿
(a) Amounts in parentheses indicate losses.
(b) These accumulated other comprehensive loss components are included in the computation of net periodic pension and OPEB costs (see Note 13 - Retirement Plans for additional details).
﻿ </t>
  </si>
  <si>
    <t>Retirement Plans (Tables)</t>
  </si>
  <si>
    <t>Net Periodic Benefit Cost</t>
  </si>
  <si>
    <t xml:space="preserve">﻿
﻿
﻿
﻿
Pension Benefits
﻿
For the three months ended
For the six months ended
﻿
June 30,
June 30,
﻿
﻿ ( $ in millions )
2016
2015
2016
2015
﻿
﻿ Components of net periodic pension benefit cost
﻿ Service cost
$ 34
$ 14
$ 47
$ 27
﻿ Interest cost on projected benefit obligation
42
22
65
44
﻿ Expected return on plan assets
(65)
(32)
(92)
(64)
﻿ Amortization of unrecognized loss
11
6
21
13
﻿ Net periodic pension benefit cost
$ 22
$ 10
$ 41
$ 20
﻿
﻿
﻿
﻿
﻿
﻿
Postretirement Benefits
﻿
Other Than Pensions (OPEB)
﻿
For the three months ended
For the six months ended
﻿
June 30,
June 30,
﻿
﻿ ( $ in millions )
2016
2015
2016
2015
﻿
﻿ Components of net periodic postretirement benefit cost
﻿ Service cost
$ 5
$ 4
$ 8
$ 9
﻿ Interest cost on projected benefit obligation
10
8
17
15
﻿ Amortization of prior service cost/(credit)
(2)
(1)
(5)
(2)
﻿ Amortization of unrecognized loss
-
2
1
5
﻿ Net periodic postretirement benefit cost
$ 13
$ 13
$ 21
$ 27
﻿ </t>
  </si>
  <si>
    <t>Summary Of Significant Accounting Policies (Narrative) (Details) $ in Millions</t>
  </si>
  <si>
    <t>Jun. 30, 2016USD ($)</t>
  </si>
  <si>
    <t>Jun. 30, 2015USD ($)</t>
  </si>
  <si>
    <t>Jun. 30, 2016USD ($)segment</t>
  </si>
  <si>
    <t>Number of reportable segments</t>
  </si>
  <si>
    <t>Number of operating segments</t>
  </si>
  <si>
    <t>Customer surcharges | $</t>
  </si>
  <si>
    <t>Summary Of Significant Accounting Policies (Schedule Of Revenues From External Customers) (Details) - USD ($) $ in Millions</t>
  </si>
  <si>
    <t>Segment Reporting Information [Line Items]</t>
  </si>
  <si>
    <t>Revenues</t>
  </si>
  <si>
    <t>Customer Revenue [Member]</t>
  </si>
  <si>
    <t>Switched Access And Subsidy Revenue [Member]</t>
  </si>
  <si>
    <t>Voice Services [Member]</t>
  </si>
  <si>
    <t>Data And Internet Services [Member]</t>
  </si>
  <si>
    <t>Video [Member]</t>
  </si>
  <si>
    <t>Other Customer Revenues [Member]</t>
  </si>
  <si>
    <t>Acquisitions (Narrative) (Details) item in Millions, customer in Millions</t>
  </si>
  <si>
    <t>Jun. 30, 2016USD ($)customeritem</t>
  </si>
  <si>
    <t>Dec. 31, 2015USD ($)</t>
  </si>
  <si>
    <t>Dec. 31, 2014USD ($)</t>
  </si>
  <si>
    <t>Business Acquisition [Line Items]</t>
  </si>
  <si>
    <t>Cash paid for acquisition</t>
  </si>
  <si>
    <t>Capital Expenditures Integration Activities</t>
  </si>
  <si>
    <t>Connecticut Operations [Member]</t>
  </si>
  <si>
    <t>Acquisition purchase price</t>
  </si>
  <si>
    <t>Verizon Transaction [Member]</t>
  </si>
  <si>
    <t>Number of voice connections acquired | customer</t>
  </si>
  <si>
    <t>Number of broadband connections acquired | item</t>
  </si>
  <si>
    <t>Number of video connections acquired | item</t>
  </si>
  <si>
    <t>Proceeds from equity issuance</t>
  </si>
  <si>
    <t>Senior And Subsidiary Unsecured Debt [Member] | Verizon Transaction [Member]</t>
  </si>
  <si>
    <t>Debt Instrument, Face Amount</t>
  </si>
  <si>
    <t>Acquisitions (Purchase Price Allocation) (Details) - USD ($) $ in Millions</t>
  </si>
  <si>
    <t>Current assets</t>
  </si>
  <si>
    <t>Property, plant and equipment</t>
  </si>
  <si>
    <t>Other intangibles - customer list</t>
  </si>
  <si>
    <t>Total net assets acquired</t>
  </si>
  <si>
    <t>Acquisitions (Unaudited Pro Forma Information) (Details) - USD ($) $ / shares in Units, $ in Millions</t>
  </si>
  <si>
    <t>Basic and diluted net loss attributable to Frontier common shareholders per share</t>
  </si>
  <si>
    <t>Acquisitions (Operating Expenses Related To Acquisitions) (Details) - USD ($) $ in Millions</t>
  </si>
  <si>
    <t>Acquisition costs</t>
  </si>
  <si>
    <t>Integration costs</t>
  </si>
  <si>
    <t>Total acquisition and integration costs</t>
  </si>
  <si>
    <t>Accounts Receivable (Accounts Receivable) (Details) - USD ($) $ in Millions</t>
  </si>
  <si>
    <t>Retail and Wholesale</t>
  </si>
  <si>
    <t>Less: Allowance for doubtful accounts</t>
  </si>
  <si>
    <t>Accounts receivable, net</t>
  </si>
  <si>
    <t>Accounts Receivable (Allowance For Doubtful Accounts) (Details) - USD ($) $ in Millions</t>
  </si>
  <si>
    <t>Bad debt expense</t>
  </si>
  <si>
    <t>Property, Plant And Equipment (Property, Plant And Equipment, Net) (Details) - USD ($) $ in Millions</t>
  </si>
  <si>
    <t>Less: Accumulated depreciation</t>
  </si>
  <si>
    <t>Property, Plant And Equipment (Schedule Of Depreciation Expense) (Details) - USD ($) $ in Millions</t>
  </si>
  <si>
    <t>Depreciation expense</t>
  </si>
  <si>
    <t>Goodwill And Other Intangibles (Narrative) (Details) - Customer Base [Member]</t>
  </si>
  <si>
    <t>Maximum [Member]</t>
  </si>
  <si>
    <t>Finite-Lived Intangible Assets [Line Items]</t>
  </si>
  <si>
    <t>Estimated useful life</t>
  </si>
  <si>
    <t>12 years</t>
  </si>
  <si>
    <t>Minimum [Member]</t>
  </si>
  <si>
    <t>9 years</t>
  </si>
  <si>
    <t>Goodwill And Other Intangibles (Components Of Goodwill By Reporting Units) (Details) $ in Millions</t>
  </si>
  <si>
    <t>Indefinite-lived Intangible Assets by Segment [Line Items]</t>
  </si>
  <si>
    <t>Goodwill, Beginning Balance</t>
  </si>
  <si>
    <t>Goodwill, Ending Balance</t>
  </si>
  <si>
    <t>Acquisition</t>
  </si>
  <si>
    <t>Goodwill And Other Intangibles (Components Of Other Intangibles) (Details) - USD ($) $ in Millions</t>
  </si>
  <si>
    <t>Gross Carrying Amount</t>
  </si>
  <si>
    <t>Accumulated Amortization</t>
  </si>
  <si>
    <t>Net Carrying Amount</t>
  </si>
  <si>
    <t>Customer Base [Member]</t>
  </si>
  <si>
    <t>Trade Name [Member]</t>
  </si>
  <si>
    <t>Goodwill And Other Intangibles (Amortization Expense) (Details) - USD ($) $ in Millions</t>
  </si>
  <si>
    <t>Amortization expense</t>
  </si>
  <si>
    <t>Fair Value Of Financial Instruments (Fair Value Of Long Term Debt) (Details) - USD ($) $ in Millions</t>
  </si>
  <si>
    <t>Carrying Amount [Member]</t>
  </si>
  <si>
    <t>Long-term debt [Abstract]</t>
  </si>
  <si>
    <t>Fair Value [Member]</t>
  </si>
  <si>
    <t>Long-Term Debt (Narrative) (Details) - USD ($)</t>
  </si>
  <si>
    <t>Apr. 01, 2016</t>
  </si>
  <si>
    <t>Apr. 30, 2016</t>
  </si>
  <si>
    <t>Debt Instrument [Line Items]</t>
  </si>
  <si>
    <t>Accrued financing liabilities</t>
  </si>
  <si>
    <t>Verizon Bridge Facility [Member]</t>
  </si>
  <si>
    <t>Senior Notes and Debentures [Member] | Senior Note Due 10/14/2016 [Member]</t>
  </si>
  <si>
    <t>Debt instrument, face amount</t>
  </si>
  <si>
    <t>Senior Notes and Debentures [Member] | Senior Note Due 10/24/2019 [Member]</t>
  </si>
  <si>
    <t>Senior Notes and Debentures [Member] | Senior Note Due 9/15/2020 [Member]</t>
  </si>
  <si>
    <t>Interest Rate</t>
  </si>
  <si>
    <t>8.875%</t>
  </si>
  <si>
    <t>Debt instrument, maturity date</t>
  </si>
  <si>
    <t>Sep. 15,
		2020</t>
  </si>
  <si>
    <t>Senior Notes and Debentures [Member] | Senior Note Due 9/15/2022 [Member]</t>
  </si>
  <si>
    <t>10.50%</t>
  </si>
  <si>
    <t>Sep. 15,
		2022</t>
  </si>
  <si>
    <t>Issue price expressed as a percentage of principal amount (in hundredths)</t>
  </si>
  <si>
    <t>100.00%</t>
  </si>
  <si>
    <t>Senior Notes and Debentures [Member] | Senior Note Due 9/15/2025 [Member]</t>
  </si>
  <si>
    <t>11.00%</t>
  </si>
  <si>
    <t>Sep. 15,
		2025</t>
  </si>
  <si>
    <t>Subsidiary Debt [Member] | Subsidiary Senior Note Due 5/15/2027 [Member]</t>
  </si>
  <si>
    <t>6.75%</t>
  </si>
  <si>
    <t>May 15,
		2027</t>
  </si>
  <si>
    <t>Subsidiary Debt [Member] | Subsidiary Senior Note Due 2/1/2028 [Member]</t>
  </si>
  <si>
    <t>6.86%</t>
  </si>
  <si>
    <t>Feb. 1,
		2028</t>
  </si>
  <si>
    <t>Subsidiary Debt [Member] | Subsidiary Senior Note Due 11/15/2031 [Member]</t>
  </si>
  <si>
    <t>8.50%</t>
  </si>
  <si>
    <t>Nov. 15,
		2031</t>
  </si>
  <si>
    <t>2015 JP Morgan Credit Agreement [Member]</t>
  </si>
  <si>
    <t>Mar. 31,
		2021</t>
  </si>
  <si>
    <t>Proceeds from debt, net of issuance costs</t>
  </si>
  <si>
    <t>Repayment of the outstanding principal balance, quarterly installments amount</t>
  </si>
  <si>
    <t>Increased periodic payment</t>
  </si>
  <si>
    <t>Revolving Credit Facility [Member]</t>
  </si>
  <si>
    <t>Line of credit facility maximum borrowing capacity</t>
  </si>
  <si>
    <t>May 31,
		2018</t>
  </si>
  <si>
    <t>Line of credit facility, current borrowings</t>
  </si>
  <si>
    <t>Minimum [Member] | 2015 JP Morgan Credit Agreement [Member] | Base Rate [Member]</t>
  </si>
  <si>
    <t>Interest Rate Margin</t>
  </si>
  <si>
    <t>0.75%</t>
  </si>
  <si>
    <t>Minimum [Member] | 2015 JP Morgan Credit Agreement [Member] | London Interbank Offered Rate (LIBOR) [Member]</t>
  </si>
  <si>
    <t>Initial pricing for LIBOR based borrowings (in hundredths)</t>
  </si>
  <si>
    <t>1.75%</t>
  </si>
  <si>
    <t>Maximum [Member] | 2015 JP Morgan Credit Agreement [Member] | Base Rate [Member]</t>
  </si>
  <si>
    <t>Maximum [Member] | 2015 JP Morgan Credit Agreement [Member] | London Interbank Offered Rate (LIBOR) [Member]</t>
  </si>
  <si>
    <t>2.75%</t>
  </si>
  <si>
    <t>Verizon Transaction [Member] | Senior And Subsidiary Unsecured Debt [Member]</t>
  </si>
  <si>
    <t>Verizon Transaction [Member] | Subsidiary Debt [Member]</t>
  </si>
  <si>
    <t>Long-Term Debt (Long-Term Debt) (Details) - USD ($) $ in Millions</t>
  </si>
  <si>
    <t>Long-term debt, beginning balance</t>
  </si>
  <si>
    <t>Payments and Retirements</t>
  </si>
  <si>
    <t>New Borrowings</t>
  </si>
  <si>
    <t>Debt Assumed</t>
  </si>
  <si>
    <t>Long-term debt, ending balance</t>
  </si>
  <si>
    <t>Less: Debt Issuance Cost</t>
  </si>
  <si>
    <t>Less: Debt (Discount)/Premium</t>
  </si>
  <si>
    <t>Less: Current Portion</t>
  </si>
  <si>
    <t>Principal Outstanding</t>
  </si>
  <si>
    <t>Weighted average interest rate</t>
  </si>
  <si>
    <t>[1]</t>
  </si>
  <si>
    <t>8.47%</t>
  </si>
  <si>
    <t>Senior And Subsidiary Unsecured Debt [Member]</t>
  </si>
  <si>
    <t>Reclassifications</t>
  </si>
  <si>
    <t>9.15%</t>
  </si>
  <si>
    <t>Senior Secured Debt [Member]</t>
  </si>
  <si>
    <t>3.63%</t>
  </si>
  <si>
    <t>Secured Subsidiary Debt [Member]</t>
  </si>
  <si>
    <t>Secured Debt [Member]</t>
  </si>
  <si>
    <t>4.11%</t>
  </si>
  <si>
    <t>Rural Utilities Service Loan Contracts [Member]</t>
  </si>
  <si>
    <t>6.15%</t>
  </si>
  <si>
    <t>Interest rate includes amortization of debt issuance costs and debt premiums or discounts. The interest rates at June 30, 2016 represent a weighted average of multiple issuances.</t>
  </si>
  <si>
    <t>Long-Term Debt (Senior Unsecured Debt) (Details) - USD ($) $ in Millions</t>
  </si>
  <si>
    <t>Senior Notes and Debentures [Member]</t>
  </si>
  <si>
    <t>Senior Notes and Debentures [Member] | Senior Note Due 4/15/2017 [Member]</t>
  </si>
  <si>
    <t>8.25%</t>
  </si>
  <si>
    <t>Apr. 15,
		2017</t>
  </si>
  <si>
    <t>Senior Notes and Debentures [Member] | Senior Note Due 10/1/2018 [Member]</t>
  </si>
  <si>
    <t>8.125%</t>
  </si>
  <si>
    <t>Oct. 1,
		2018</t>
  </si>
  <si>
    <t>Senior Notes and Debentures [Member] | Senior Note Due 3/15/2019 [Member]</t>
  </si>
  <si>
    <t>7.125%</t>
  </si>
  <si>
    <t>Mar. 15,
		2019</t>
  </si>
  <si>
    <t>Senior Notes and Debentures [Member] | Senior Note Due 4/15/2020 [Member]</t>
  </si>
  <si>
    <t>Apr. 15,
		2020</t>
  </si>
  <si>
    <t>Senior Notes and Debentures [Member] | Senior Note Due 7/1/2021 [Member]</t>
  </si>
  <si>
    <t>9.25%</t>
  </si>
  <si>
    <t>Jul. 1,
		2021</t>
  </si>
  <si>
    <t>Senior Notes and Debentures [Member] | Senior Note Due 9/15/2021 [Member]</t>
  </si>
  <si>
    <t>6.25%</t>
  </si>
  <si>
    <t>Sep. 15,
		2021</t>
  </si>
  <si>
    <t>Senior Notes and Debentures [Member] | Senior Note Due 4/15/2022 [Member]</t>
  </si>
  <si>
    <t>8.75%</t>
  </si>
  <si>
    <t>Apr. 15,
		2022</t>
  </si>
  <si>
    <t>Senior Notes and Debentures [Member] | Senior Note Due 1/15/2023 [Member]</t>
  </si>
  <si>
    <t>Jan. 15,
		2023</t>
  </si>
  <si>
    <t>Senior Notes and Debentures [Member] | Senior Note Due 4/15/2024 [Member]</t>
  </si>
  <si>
    <t>7.625%</t>
  </si>
  <si>
    <t>Apr. 15,
		2024</t>
  </si>
  <si>
    <t>Senior Notes and Debentures [Member] | Senior Note Due 1/15/2025 [Member]</t>
  </si>
  <si>
    <t>6.875%</t>
  </si>
  <si>
    <t>Jan. 15,
		2025</t>
  </si>
  <si>
    <t>Senior Notes and Debentures [Member] | Debenture Due 11/1/2025 [Member]</t>
  </si>
  <si>
    <t>7.00%</t>
  </si>
  <si>
    <t>Nov. 1,
		2025</t>
  </si>
  <si>
    <t>Senior Notes and Debentures [Member] | Debenture Due 8/15/2026 [Member]</t>
  </si>
  <si>
    <t>6.80%</t>
  </si>
  <si>
    <t>Aug. 15,
		2026</t>
  </si>
  <si>
    <t>Senior Notes and Debentures [Member] | Senior Note Due 1/15/2027 [Member]</t>
  </si>
  <si>
    <t>7.875%</t>
  </si>
  <si>
    <t>Jan. 15,
		2027</t>
  </si>
  <si>
    <t>Senior Notes and Debentures [Member] | Senior Note Due 8/15/2031 [Member]</t>
  </si>
  <si>
    <t>9.00%</t>
  </si>
  <si>
    <t>Aug. 15,
		2031</t>
  </si>
  <si>
    <t>Senior Notes and Debentures [Member] | Debenture Due 10/1/2034 [Member]</t>
  </si>
  <si>
    <t>7.68%</t>
  </si>
  <si>
    <t>Oct. 1,
		2034</t>
  </si>
  <si>
    <t>Senior Notes and Debentures [Member] | Debenture Due 7/1/2035 [Member]</t>
  </si>
  <si>
    <t>7.45%</t>
  </si>
  <si>
    <t>Jul. 1,
		2035</t>
  </si>
  <si>
    <t>Senior Notes and Debentures [Member] | Debenture Due 10/1/2046 [Member]</t>
  </si>
  <si>
    <t>7.05%</t>
  </si>
  <si>
    <t>Oct. 1,
		2046</t>
  </si>
  <si>
    <t>Senior Secured Debt [Member] | Senior Debt Due 10/14/2016 [Member]</t>
  </si>
  <si>
    <t>3.845%</t>
  </si>
  <si>
    <t>2.805%</t>
  </si>
  <si>
    <t>Oct. 14,
		2016</t>
  </si>
  <si>
    <t>Senior Secured Debt [Member] | Senior Debt Due 10/24/2019 [Member]</t>
  </si>
  <si>
    <t>[2]</t>
  </si>
  <si>
    <t>3.805%</t>
  </si>
  <si>
    <t>Oct. 24,
		2019</t>
  </si>
  <si>
    <t>Senior Secured Debt [Member] | Senior Debt Due 3/31/2021 [Member]</t>
  </si>
  <si>
    <t>[3]</t>
  </si>
  <si>
    <t>2.97%</t>
  </si>
  <si>
    <t>Subsidiary Debt [Member]</t>
  </si>
  <si>
    <t>Subsidiary Debt [Member] | Subsidiary Senior Note Due 2/15/2028 [Member]</t>
  </si>
  <si>
    <t>6.73%</t>
  </si>
  <si>
    <t>Feb. 15,
		2028</t>
  </si>
  <si>
    <t>Subsidiary Debt [Member] | Subsidiary Senior Note Due 10/15/2029 [Member]</t>
  </si>
  <si>
    <t>8.40%</t>
  </si>
  <si>
    <t>Oct. 15,
		2029</t>
  </si>
  <si>
    <t>Senior Secured Debt, Senior Unsecured Debt And Subsidiary Debentures [Member]</t>
  </si>
  <si>
    <t>8.214%</t>
  </si>
  <si>
    <t>[4]</t>
  </si>
  <si>
    <t>8.74%</t>
  </si>
  <si>
    <t>[5]</t>
  </si>
  <si>
    <t>Represents borrowings under the 2011 CoBank Credit Agreement, as defined below, that are secured as of April 1, 2016.</t>
  </si>
  <si>
    <t>Represents borrowings under the 2014 CoBank Credit Agreement, as defined below, that are secured as of April 1, 2016.</t>
  </si>
  <si>
    <t>Represents borrowings under the 2015 Credit Agreement, as defined below.</t>
  </si>
  <si>
    <t>Interest rate represents a weighted average of the stated interest rates of multiple issuances.</t>
  </si>
  <si>
    <t>Long-Term Debt (Debt Maturities By Year) (Details) $ in Millions</t>
  </si>
  <si>
    <t>Principal Payments 2016 (remaining six months)</t>
  </si>
  <si>
    <t>Principal Payments 2017</t>
  </si>
  <si>
    <t>Principal Payments 2018</t>
  </si>
  <si>
    <t>Principal Payments 2019</t>
  </si>
  <si>
    <t>Principal Payments 2020</t>
  </si>
  <si>
    <t>Principal Payments 2021</t>
  </si>
  <si>
    <t>Principal Payments Thereafter</t>
  </si>
  <si>
    <t>Income Taxes (Narrative) (Details) - USD ($) $ in Millions</t>
  </si>
  <si>
    <t>Income Tax Contingency [Line Items]</t>
  </si>
  <si>
    <t>Deferred Tax Assets, Net, Current</t>
  </si>
  <si>
    <t>State and Local Jurisdiction [Member]</t>
  </si>
  <si>
    <t>Adjustment of deferred tax balances</t>
  </si>
  <si>
    <t>Income Taxes (Reconciliation Of Provision For Income Taxes) (Details)</t>
  </si>
  <si>
    <t>Consolidated tax provision at federal statutory rate (in hundredths)</t>
  </si>
  <si>
    <t>35.00%</t>
  </si>
  <si>
    <t>State income tax provisions, net of federal income tax benefit (in hundredths)</t>
  </si>
  <si>
    <t>6.00%</t>
  </si>
  <si>
    <t>0.40%</t>
  </si>
  <si>
    <t>4.30%</t>
  </si>
  <si>
    <t>1.60%</t>
  </si>
  <si>
    <t>Tax reserve adjustment (in hundredths)</t>
  </si>
  <si>
    <t>(4.90%)</t>
  </si>
  <si>
    <t>(0.10%)</t>
  </si>
  <si>
    <t>(1.20%)</t>
  </si>
  <si>
    <t>(0.50%)</t>
  </si>
  <si>
    <t>Changes in certain deferred tax balances (in hundredths)</t>
  </si>
  <si>
    <t>22.10%</t>
  </si>
  <si>
    <t>23.20%</t>
  </si>
  <si>
    <t>4.40%</t>
  </si>
  <si>
    <t>10.30%</t>
  </si>
  <si>
    <t>Federal research and development tax credit (in hundreths)</t>
  </si>
  <si>
    <t>5.20%</t>
  </si>
  <si>
    <t>1.10%</t>
  </si>
  <si>
    <t>All other, net (in hundredths)</t>
  </si>
  <si>
    <t>0.90%</t>
  </si>
  <si>
    <t>(0.70%)</t>
  </si>
  <si>
    <t>0.20%</t>
  </si>
  <si>
    <t>Effective tax rate (in hundredths)</t>
  </si>
  <si>
    <t>64.30%</t>
  </si>
  <si>
    <t>57.80%</t>
  </si>
  <si>
    <t>43.80%</t>
  </si>
  <si>
    <t>46.30%</t>
  </si>
  <si>
    <t>Net Loss Per Share (Narrative) (Details) - USD ($) $ in Millions</t>
  </si>
  <si>
    <t>Antidilutive Securities Excluded from Computation of Earnings Per Share [Line Items]</t>
  </si>
  <si>
    <t>Stock Options [Member]</t>
  </si>
  <si>
    <t>Shares excluded from the computation of diluted earnings per share (in shares)</t>
  </si>
  <si>
    <t>Non-Employee Directors' Deferred Fee Plan and Equity Plan [Member]</t>
  </si>
  <si>
    <t>Expense recognized during the period</t>
  </si>
  <si>
    <t>Net Loss Per Share (Calculation Of Net Income (Loss) Per Common Share) (Details) - USD ($) $ / shares in Units, shares in Thousands, $ in Millions</t>
  </si>
  <si>
    <t>Net loss attributable to Frontier common shareholders, Basic</t>
  </si>
  <si>
    <t>Less: Dividends paid on unvested restricted stock awards</t>
  </si>
  <si>
    <t>Total basic and diluted net loss attributable to Frontier common shareholders</t>
  </si>
  <si>
    <t>Total weighted average shares and unvested restricted stock awards outstanding - basic (in shares)</t>
  </si>
  <si>
    <t>Less: Weighted average unvested restricted stock awards (in shares)</t>
  </si>
  <si>
    <t>Total weighted average shares outstanding - basic (in shares)</t>
  </si>
  <si>
    <t>Basic net loss per share attributable to Frontier common shareholders</t>
  </si>
  <si>
    <t>Total weighted average shares outstanding - diluted (in shares)</t>
  </si>
  <si>
    <t>Diluted net loss per share attributable to Frontier common shareholders</t>
  </si>
  <si>
    <t>Stock Plans (Narrative) (Details) $ / shares in Units, $ in Millions</t>
  </si>
  <si>
    <t>Jun. 30, 2016USD ($)ShareBasedCompensationPlan$ / sharesshares</t>
  </si>
  <si>
    <t>Jun. 30, 2015USD ($)$ / sharesshares</t>
  </si>
  <si>
    <t>Dec. 31, 2015USD ($)$ / shares</t>
  </si>
  <si>
    <t>Share-based Compensation Arrangement by Share-based Payment Award [Line Items]</t>
  </si>
  <si>
    <t>Number of stock-based compensation plan under which grants were made | ShareBasedCompensationPlan</t>
  </si>
  <si>
    <t>Number of stock-based compensation plan under which grants were not made | ShareBasedCompensationPlan</t>
  </si>
  <si>
    <t>Shares authorized for grant under the plans (in shares) | shares</t>
  </si>
  <si>
    <t>Shares available for grant under the plan (in shares) | shares</t>
  </si>
  <si>
    <t>Performance Shares [Member]</t>
  </si>
  <si>
    <t>Shares granted (in shares) | shares</t>
  </si>
  <si>
    <t>Restricted Stock [Member]</t>
  </si>
  <si>
    <t>Restricted Stock</t>
  </si>
  <si>
    <t>Restricted stock granted</t>
  </si>
  <si>
    <t>Restricted stock vested</t>
  </si>
  <si>
    <t>Fair value of unvested restricted stock</t>
  </si>
  <si>
    <t>Restriced stock, grant date fair value per share | $ / shares</t>
  </si>
  <si>
    <t>Remaining unrecognized compensation cost associated with unvested restricted stock awards</t>
  </si>
  <si>
    <t>Weighted average period over which unvested restricted stock awards unrecognized compensation cost is expected to be recognized (in years)</t>
  </si>
  <si>
    <t>2 years</t>
  </si>
  <si>
    <t>Stock Plans (LTIP Target Performance Shares) (Details) - Performance Shares [Member]</t>
  </si>
  <si>
    <t>Jun. 30, 2016shares</t>
  </si>
  <si>
    <t>Balance at beginning of period (in shares)</t>
  </si>
  <si>
    <t>Shares granted (in shares)</t>
  </si>
  <si>
    <t>Shares earned (in shares)</t>
  </si>
  <si>
    <t>Shares forfeited (in shares)</t>
  </si>
  <si>
    <t>Balance at end of period (in shares)</t>
  </si>
  <si>
    <t>Stock Plans (Restricted Shares Outstanding) (Details) - Restricted Stock [Member] - USD ($) $ / shares in Units, $ in Millions</t>
  </si>
  <si>
    <t>Balance at beginning of period (in dollars per shares)</t>
  </si>
  <si>
    <t>Restricted stock granted (in dollars per shares)</t>
  </si>
  <si>
    <t>Restricted stock vested (in dollars per shares)</t>
  </si>
  <si>
    <t>Restricted stock forfeited (in dollars per shares)</t>
  </si>
  <si>
    <t>Balance at end of period (in dollars per shares)</t>
  </si>
  <si>
    <t>Balance at beginning of period</t>
  </si>
  <si>
    <t>Balance at end of period</t>
  </si>
  <si>
    <t>Comprehensive Income (Loss) (Accumulated Other Comprehensive Loss, Net of Tax) (Details) - USD ($) $ in Millions</t>
  </si>
  <si>
    <t>Accumulated Other Comprehensive Income (Loss) [Line Items]</t>
  </si>
  <si>
    <t>Balance</t>
  </si>
  <si>
    <t>Other comprehensive income (loss), net of tax</t>
  </si>
  <si>
    <t>Defined Benefit Plans [Member] | Pension Benefits [Member]</t>
  </si>
  <si>
    <t>Amounts reclassified from accumulated other comprehensive loss, before tax</t>
  </si>
  <si>
    <t>Net current-period other comprehensive income (loss), before tax</t>
  </si>
  <si>
    <t>Defined Benefit Plans [Member] | Postretirement Costs [Member]</t>
  </si>
  <si>
    <t>Defined Benefit Plans [Member] | Deferred Taxes On Pension And OPEB Costs [Member]</t>
  </si>
  <si>
    <t>Other comprehensive income (loss) before reclassifications, tax</t>
  </si>
  <si>
    <t>Amounts reclassified from AOCI, tax</t>
  </si>
  <si>
    <t>Net current-period other comprehensive income (loss), tax</t>
  </si>
  <si>
    <t>Other Comprehensive income (loss), before reclassifications, Net of Tax</t>
  </si>
  <si>
    <t>Amounts reclassified from accumulated other comprehensive loss, net of tax</t>
  </si>
  <si>
    <t>Comprehensive Income (Loss) (Reclassification Out of AOCI) (Details) - Reclassification out of Accumulated Other Comprehensive Income [Member] - USD ($) $ in Millions</t>
  </si>
  <si>
    <t>Pension Benefits [Member] | Accumulated Defined Benefit Plans Adjustment, Net Gain (Loss) Attributable to Parent [Member]</t>
  </si>
  <si>
    <t>Reclassification Adjustment out of Accumulated Other Comprehensive Income [Line Items]</t>
  </si>
  <si>
    <t>Amounts reclassified from AOCI, before tax</t>
  </si>
  <si>
    <t>[1],[2]</t>
  </si>
  <si>
    <t>Pension Benefits [Member] | Amortization Of Defined Benefit Cost Items [Member]</t>
  </si>
  <si>
    <t>Amounts reclassified from AOCI, net of tax</t>
  </si>
  <si>
    <t>Postretirement Costs [Member] | Accumulated Defined Benefit Plans Adjustment, Net Prior Service Attributable to Parent [Member]</t>
  </si>
  <si>
    <t>Postretirement Costs [Member] | Accumulated Defined Benefit Plans Adjustment, Net Gain (Loss) Attributable to Parent [Member]</t>
  </si>
  <si>
    <t>Postretirement Costs [Member] | Amortization Of Defined Benefit Cost Items [Member]</t>
  </si>
  <si>
    <t>Amounts in parentheses indicate losses.</t>
  </si>
  <si>
    <t>These accumulated other comprehensive loss components are included in the computation of net periodic pension and OPEB costs (see Note 13 - Retirement Plans for additional details).</t>
  </si>
  <si>
    <t>Retirement Plans (Narrative) (Details) - USD ($) $ in Millions</t>
  </si>
  <si>
    <t>Defined Benefit Plans and Other Postretirement Benefit Plans Table Text Block [Line Items]</t>
  </si>
  <si>
    <t>Capitalization of pension and OPEB expense related to engineering and plant construction</t>
  </si>
  <si>
    <t>Defined benefit plan, cash contributions by employer</t>
  </si>
  <si>
    <t>Plan assets</t>
  </si>
  <si>
    <t>Defined Benefit Plan, Fair Value of Plan Assets, Period Increase (Decrease)</t>
  </si>
  <si>
    <t>Percentage of increase in pension plan</t>
  </si>
  <si>
    <t>67.00%</t>
  </si>
  <si>
    <t>Positive investment returns</t>
  </si>
  <si>
    <t>Benefit payments</t>
  </si>
  <si>
    <t>Defined Benefit Plan, Estimated Future Employer Contributions in Current Fiscal Year</t>
  </si>
  <si>
    <t>Plan assets related to acquisition</t>
  </si>
  <si>
    <t>Plan assets, excluding receivable</t>
  </si>
  <si>
    <t>Plan assets receivable</t>
  </si>
  <si>
    <t>Percent of assets transferred</t>
  </si>
  <si>
    <t>90.00%</t>
  </si>
  <si>
    <t>Pension Benefits [Member]</t>
  </si>
  <si>
    <t>Retirement Plans (Net Periodic Benefit Cost) (Details) - USD ($) $ in Millions</t>
  </si>
  <si>
    <t>Service cost</t>
  </si>
  <si>
    <t>Interest cost on projected benefit obligation</t>
  </si>
  <si>
    <t>Expected return on plan assets</t>
  </si>
  <si>
    <t>Amortization of unrecognized loss</t>
  </si>
  <si>
    <t>Net periodic benefit cost</t>
  </si>
  <si>
    <t>Postretirement Benefits Other Than Pensions (OPEB) [Member]</t>
  </si>
  <si>
    <t>Amortization of prior service cost/(credit)</t>
  </si>
  <si>
    <t>Commitments And Contingencies (Narrative) (Details)</t>
  </si>
  <si>
    <t>Regulatory Commitments [Abstract]</t>
  </si>
  <si>
    <t>Number of households to be serviced under regulatory funded programs</t>
  </si>
  <si>
    <t>Number of States in our Territory</t>
  </si>
  <si>
    <t>Loss Contingency [Abstract]</t>
  </si>
  <si>
    <t>Possible penalty</t>
  </si>
  <si>
    <t>Letter of Credit [Member]</t>
  </si>
  <si>
    <t>Commitments And Contingencies [Line Items]</t>
  </si>
  <si>
    <t>Line of credit, amount outstanding</t>
  </si>
  <si>
    <t>CAF II [ Member]</t>
  </si>
  <si>
    <t>Annual support offered by the Federal Communications Commission</t>
  </si>
  <si>
    <t>Verizon Transaction [Member] | CAF II [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20520</v>
      </c>
    </row>
    <row spans="1:3" r="6">
      <c s="4" r="A6" t="s">
        <v>8</v>
      </c>
      <c s="4" r="B6" t="s">
        <v>9</v>
      </c>
    </row>
    <row spans="1:3" r="7">
      <c s="4" r="A7" t="s">
        <v>10</v>
      </c>
      <c s="4" r="B7" t="s">
        <v>11</v>
      </c>
    </row>
    <row spans="1:3" r="8">
      <c s="4" r="A8" t="s">
        <v>12</v>
      </c>
      <c s="6" r="C8" t="n">
        <v>1173071000</v>
      </c>
    </row>
    <row spans="1:3" r="9">
      <c s="4" r="A9" t="s">
        <v>13</v>
      </c>
      <c s="6" r="B9" t="n">
        <v>2016</v>
      </c>
    </row>
    <row spans="1:3" r="10">
      <c s="4" r="A10" t="s">
        <v>14</v>
      </c>
      <c s="5" r="B10" t="s">
        <v>15</v>
      </c>
    </row>
    <row spans="1:3" r="11">
      <c s="4" r="A11" t="s">
        <v>16</v>
      </c>
      <c s="4" r="B11" t="s">
        <v>17</v>
      </c>
    </row>
    <row spans="1:3" r="12">
      <c s="4" r="A12" t="s">
        <v>18</v>
      </c>
      <c s="4" r="B12" t="s">
        <v>19</v>
      </c>
    </row>
    <row spans="1:3" r="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683</v>
      </c>
      <c s="7" r="C3" t="n">
        <v>936</v>
      </c>
    </row>
    <row spans="1:3" r="4">
      <c s="4" r="A4" t="s">
        <v>26</v>
      </c>
      <c s="6" r="B4" t="n">
        <v>1034</v>
      </c>
      <c s="6" r="C4" t="n">
        <v>571</v>
      </c>
    </row>
    <row spans="1:3" r="5">
      <c s="4" r="A5" t="s">
        <v>27</v>
      </c>
      <c s="6" r="C5" t="n">
        <v>8444</v>
      </c>
    </row>
    <row spans="1:3" r="6">
      <c s="4" r="A6" t="s">
        <v>28</v>
      </c>
      <c s="6" r="B6" t="n">
        <v>108</v>
      </c>
      <c s="6" r="C6" t="n">
        <v>100</v>
      </c>
    </row>
    <row spans="1:3" r="7">
      <c s="4" r="A7" t="s">
        <v>29</v>
      </c>
      <c s="6" r="B7" t="n">
        <v>56</v>
      </c>
      <c s="6" r="C7" t="n">
        <v>80</v>
      </c>
    </row>
    <row spans="1:3" r="8">
      <c s="4" r="A8" t="s">
        <v>30</v>
      </c>
      <c s="6" r="B8" t="n">
        <v>1881</v>
      </c>
      <c s="6" r="C8" t="n">
        <v>10131</v>
      </c>
    </row>
    <row spans="1:3" r="9">
      <c s="4" r="A9" t="s">
        <v>31</v>
      </c>
      <c s="6" r="B9" t="n">
        <v>16161</v>
      </c>
      <c s="6" r="C9" t="n">
        <v>8493</v>
      </c>
    </row>
    <row spans="1:3" r="10">
      <c s="4" r="A10" t="s">
        <v>32</v>
      </c>
      <c s="6" r="B10" t="n">
        <v>9198</v>
      </c>
      <c s="6" r="C10" t="n">
        <v>7166</v>
      </c>
    </row>
    <row spans="1:3" r="11">
      <c s="4" r="A11" t="s">
        <v>33</v>
      </c>
      <c s="6" r="B11" t="n">
        <v>2098</v>
      </c>
      <c s="6" r="C11" t="n">
        <v>1143</v>
      </c>
    </row>
    <row spans="1:3" r="12">
      <c s="4" r="A12" t="s">
        <v>34</v>
      </c>
      <c s="6" r="B12" t="n">
        <v>118</v>
      </c>
      <c s="6" r="C12" t="n">
        <v>151</v>
      </c>
    </row>
    <row spans="1:3" r="13">
      <c s="4" r="A13" t="s">
        <v>35</v>
      </c>
      <c s="6" r="B13" t="n">
        <v>29456</v>
      </c>
      <c s="6" r="C13" t="n">
        <v>27084</v>
      </c>
    </row>
    <row spans="1:3" r="14">
      <c s="3" r="A14" t="s">
        <v>36</v>
      </c>
    </row>
    <row spans="1:3" r="15">
      <c s="4" r="A15" t="s">
        <v>37</v>
      </c>
      <c s="6" r="B15" t="n">
        <v>1043</v>
      </c>
      <c s="6" r="C15" t="n">
        <v>384</v>
      </c>
    </row>
    <row spans="1:3" r="16">
      <c s="4" r="A16" t="s">
        <v>38</v>
      </c>
      <c s="6" r="B16" t="n">
        <v>722</v>
      </c>
      <c s="6" r="C16" t="n">
        <v>467</v>
      </c>
    </row>
    <row spans="1:3" r="17">
      <c s="4" r="A17" t="s">
        <v>39</v>
      </c>
      <c s="6" r="B17" t="n">
        <v>323</v>
      </c>
      <c s="6" r="C17" t="n">
        <v>160</v>
      </c>
    </row>
    <row spans="1:3" r="18">
      <c s="4" r="A18" t="s">
        <v>40</v>
      </c>
      <c s="6" r="B18" t="n">
        <v>126</v>
      </c>
      <c s="6" r="C18" t="n">
        <v>87</v>
      </c>
    </row>
    <row spans="1:3" r="19">
      <c s="4" r="A19" t="s">
        <v>41</v>
      </c>
      <c s="6" r="B19" t="n">
        <v>434</v>
      </c>
      <c s="6" r="C19" t="n">
        <v>403</v>
      </c>
    </row>
    <row spans="1:3" r="20">
      <c s="4" r="A20" t="s">
        <v>42</v>
      </c>
      <c s="6" r="B20" t="n">
        <v>29</v>
      </c>
      <c s="6" r="C20" t="n">
        <v>33</v>
      </c>
    </row>
    <row spans="1:3" r="21">
      <c s="4" r="A21" t="s">
        <v>43</v>
      </c>
      <c s="6" r="B21" t="n">
        <v>515</v>
      </c>
      <c s="6" r="C21" t="n">
        <v>359</v>
      </c>
    </row>
    <row spans="1:3" r="22">
      <c s="4" r="A22" t="s">
        <v>44</v>
      </c>
      <c s="6" r="B22" t="n">
        <v>3192</v>
      </c>
      <c s="6" r="C22" t="n">
        <v>1893</v>
      </c>
    </row>
    <row spans="1:3" r="23">
      <c s="4" r="A23" t="s">
        <v>45</v>
      </c>
      <c s="6" r="B23" t="n">
        <v>2501</v>
      </c>
      <c s="6" r="C23" t="n">
        <v>2666</v>
      </c>
    </row>
    <row spans="1:3" r="24">
      <c s="4" r="A24" t="s">
        <v>42</v>
      </c>
      <c s="6" r="B24" t="n">
        <v>1470</v>
      </c>
      <c s="6" r="C24" t="n">
        <v>1163</v>
      </c>
    </row>
    <row spans="1:3" r="25">
      <c s="4" r="A25" t="s">
        <v>46</v>
      </c>
      <c s="6" r="B25" t="n">
        <v>308</v>
      </c>
      <c s="6" r="C25" t="n">
        <v>240</v>
      </c>
    </row>
    <row spans="1:3" r="26">
      <c s="4" r="A26" t="s">
        <v>47</v>
      </c>
      <c s="6" r="B26" t="n">
        <v>16923</v>
      </c>
      <c s="6" r="C26" t="n">
        <v>15508</v>
      </c>
    </row>
    <row spans="1:3" r="27">
      <c s="3" r="A27" t="s">
        <v>48</v>
      </c>
    </row>
    <row spans="1:3" r="28">
      <c s="4" r="A28" t="s">
        <v>49</v>
      </c>
      <c s="4" r="B28" t="s">
        <v>50</v>
      </c>
      <c s="4" r="C28" t="s">
        <v>50</v>
      </c>
    </row>
    <row spans="1:3" r="29">
      <c s="4" r="A29" t="s">
        <v>51</v>
      </c>
      <c s="6" r="B29" t="n">
        <v>298</v>
      </c>
      <c s="6" r="C29" t="n">
        <v>298</v>
      </c>
    </row>
    <row spans="1:3" r="30">
      <c s="4" r="A30" t="s">
        <v>52</v>
      </c>
      <c s="6" r="B30" t="n">
        <v>5621</v>
      </c>
      <c s="6" r="C30" t="n">
        <v>6034</v>
      </c>
    </row>
    <row spans="1:3" r="31">
      <c s="4" r="A31" t="s">
        <v>53</v>
      </c>
      <c s="6" r="B31" t="n">
        <v>-300</v>
      </c>
      <c s="6" r="C31" t="n">
        <v>-87</v>
      </c>
    </row>
    <row spans="1:3" r="32">
      <c s="4" r="A32" t="s">
        <v>54</v>
      </c>
      <c s="6" r="B32" t="n">
        <v>-342</v>
      </c>
      <c s="6" r="C32" t="n">
        <v>-353</v>
      </c>
    </row>
    <row spans="1:3" r="33">
      <c s="4" r="A33" t="s">
        <v>55</v>
      </c>
      <c s="6" r="B33" t="n">
        <v>-215</v>
      </c>
      <c s="6" r="C33" t="n">
        <v>-278</v>
      </c>
    </row>
    <row spans="1:3" r="34">
      <c s="4" r="A34" t="s">
        <v>56</v>
      </c>
      <c s="6" r="B34" t="n">
        <v>5062</v>
      </c>
      <c s="6" r="C34" t="n">
        <v>5614</v>
      </c>
    </row>
    <row spans="1:3" r="35">
      <c s="4" r="A35" t="s">
        <v>57</v>
      </c>
      <c s="7" r="B35" t="n">
        <v>29456</v>
      </c>
      <c s="7" r="C35" t="n">
        <v>270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198</v>
      </c>
      <c s="2" r="B1" t="s">
        <v>1</v>
      </c>
    </row>
    <row spans="1:2" r="2">
      <c s="2" r="B2" t="s">
        <v>2</v>
      </c>
    </row>
    <row spans="1:2" r="3">
      <c s="3" r="A3" t="s">
        <v>156</v>
      </c>
    </row>
    <row spans="1:2" r="4">
      <c s="4" r="A4" t="s">
        <v>199</v>
      </c>
      <c s="4" r="B4" t="s">
        <v>200</v>
      </c>
    </row>
    <row spans="1:2" r="5">
      <c s="4" r="A5" t="s">
        <v>201</v>
      </c>
      <c s="4" r="B5" t="s">
        <v>202</v>
      </c>
    </row>
    <row spans="1:2" r="6">
      <c s="4" r="A6" t="s">
        <v>203</v>
      </c>
      <c s="4" r="B6"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5</v>
      </c>
      <c s="2" r="B1" t="s">
        <v>1</v>
      </c>
    </row>
    <row spans="1:2" r="2">
      <c s="2" r="B2" t="s">
        <v>2</v>
      </c>
    </row>
    <row spans="1:2" r="3">
      <c s="3" r="A3" t="s">
        <v>156</v>
      </c>
    </row>
    <row spans="1:2" r="4">
      <c s="4" r="A4" t="s">
        <v>206</v>
      </c>
      <c s="4"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r="A1" t="s">
        <v>208</v>
      </c>
      <c s="2" r="B1" t="s">
        <v>1</v>
      </c>
    </row>
    <row spans="1:2" r="2">
      <c s="2" r="B2" t="s">
        <v>2</v>
      </c>
    </row>
    <row spans="1:2" r="3">
      <c s="3" r="A3" t="s">
        <v>163</v>
      </c>
    </row>
    <row spans="1:2" r="4">
      <c s="4" r="A4" t="s">
        <v>209</v>
      </c>
      <c s="4" r="B4" t="s">
        <v>210</v>
      </c>
    </row>
    <row spans="1:2" r="5">
      <c s="4" r="A5" t="s">
        <v>211</v>
      </c>
      <c s="4" r="B5" t="s">
        <v>212</v>
      </c>
    </row>
    <row spans="1:2" r="6">
      <c s="4" r="A6" t="s">
        <v>213</v>
      </c>
      <c s="4" r="B6"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215</v>
      </c>
      <c s="2" r="B1" t="s">
        <v>1</v>
      </c>
    </row>
    <row spans="1:2" r="2">
      <c s="2" r="B2" t="s">
        <v>2</v>
      </c>
    </row>
    <row spans="1:2" r="3">
      <c s="3" r="A3" t="s">
        <v>166</v>
      </c>
    </row>
    <row spans="1:2" r="4">
      <c s="4" r="A4" t="s">
        <v>165</v>
      </c>
      <c s="4" r="B4" t="s">
        <v>216</v>
      </c>
    </row>
    <row spans="1:2" r="5">
      <c s="4" r="A5" t="s">
        <v>217</v>
      </c>
      <c s="4" r="B5"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19</v>
      </c>
      <c s="2" r="B1" t="s">
        <v>1</v>
      </c>
    </row>
    <row spans="1:2" r="2">
      <c s="2" r="B2" t="s">
        <v>2</v>
      </c>
    </row>
    <row spans="1:2" r="3">
      <c s="3" r="A3" t="s">
        <v>169</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s="1" r="A1" t="s">
        <v>224</v>
      </c>
      <c s="2" r="B1" t="s">
        <v>1</v>
      </c>
    </row>
    <row spans="1:2" r="2">
      <c s="2" r="B2" t="s">
        <v>2</v>
      </c>
    </row>
    <row spans="1:2" r="3">
      <c s="3" r="A3" t="s">
        <v>172</v>
      </c>
    </row>
    <row spans="1:2" r="4">
      <c s="4" r="A4" t="s">
        <v>225</v>
      </c>
      <c s="4" r="B4" t="s">
        <v>226</v>
      </c>
    </row>
    <row spans="1:2" r="5">
      <c s="4" r="A5" t="s">
        <v>227</v>
      </c>
      <c s="4" r="B5" t="s">
        <v>228</v>
      </c>
    </row>
    <row spans="1:2" r="6">
      <c s="4" r="A6" t="s">
        <v>229</v>
      </c>
      <c s="4" r="B6"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1</v>
      </c>
      <c s="2" r="B1" t="s">
        <v>1</v>
      </c>
    </row>
    <row spans="1:2" r="2">
      <c s="2" r="B2" t="s">
        <v>2</v>
      </c>
    </row>
    <row spans="1:2" r="3">
      <c s="3" r="A3" t="s">
        <v>175</v>
      </c>
    </row>
    <row spans="1:2" r="4">
      <c s="4" r="A4" t="s">
        <v>232</v>
      </c>
      <c s="4" r="B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6"/>
    <col customWidth="1" max="2" min="2" width="80"/>
  </cols>
  <sheetData>
    <row spans="1:2" r="1">
      <c s="1" r="A1" t="s">
        <v>234</v>
      </c>
      <c s="2" r="B1" t="s">
        <v>1</v>
      </c>
    </row>
    <row spans="1:2" r="2">
      <c s="2" r="B2" t="s">
        <v>2</v>
      </c>
    </row>
    <row spans="1:2" r="3">
      <c s="3" r="A3" t="s">
        <v>178</v>
      </c>
    </row>
    <row spans="1:2" r="4">
      <c s="4" r="A4" t="s">
        <v>177</v>
      </c>
      <c s="4" r="B4" t="s">
        <v>235</v>
      </c>
    </row>
    <row spans="1:2" r="5">
      <c s="4" r="A5" t="s">
        <v>236</v>
      </c>
      <c s="4" r="B5" t="s">
        <v>237</v>
      </c>
    </row>
    <row spans="1:2" r="6">
      <c s="4" r="A6" t="s">
        <v>238</v>
      </c>
      <c s="4" r="B6"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s="1" r="A1" t="s">
        <v>58</v>
      </c>
      <c s="2" r="B1" t="s">
        <v>1</v>
      </c>
      <c s="2" r="C1" t="s">
        <v>59</v>
      </c>
    </row>
    <row spans="1:3" r="2">
      <c s="2" r="B2" t="s">
        <v>2</v>
      </c>
      <c s="2" r="C2" t="s">
        <v>23</v>
      </c>
    </row>
    <row spans="1:3" r="3">
      <c s="4" r="A3" t="s">
        <v>60</v>
      </c>
      <c s="7" r="B3" t="n">
        <v>74</v>
      </c>
      <c s="7" r="C3" t="n">
        <v>57</v>
      </c>
    </row>
    <row spans="1:3" r="4">
      <c s="4" r="A4" t="s">
        <v>61</v>
      </c>
      <c s="8" r="B4" t="n">
        <v>0.01</v>
      </c>
      <c s="8" r="C4" t="n">
        <v>0.01</v>
      </c>
    </row>
    <row spans="1:3" r="5">
      <c s="4" r="A5" t="s">
        <v>62</v>
      </c>
      <c s="6" r="B5" t="n">
        <v>50000000</v>
      </c>
      <c s="6" r="C5" t="n">
        <v>50000000</v>
      </c>
    </row>
    <row spans="1:3" r="6">
      <c s="4" r="A6" t="s">
        <v>63</v>
      </c>
      <c s="4" r="B6" t="s">
        <v>64</v>
      </c>
      <c s="4" r="C6" t="s">
        <v>64</v>
      </c>
    </row>
    <row spans="1:3" r="7">
      <c s="4" r="A7" t="s">
        <v>65</v>
      </c>
      <c s="6" r="B7" t="n">
        <v>19250000</v>
      </c>
    </row>
    <row spans="1:3" r="8">
      <c s="4" r="A8" t="s">
        <v>66</v>
      </c>
      <c s="8" r="B8" t="n">
        <v>0.25</v>
      </c>
      <c s="8" r="C8" t="n">
        <v>0.25</v>
      </c>
    </row>
    <row spans="1:3" r="9">
      <c s="4" r="A9" t="s">
        <v>67</v>
      </c>
      <c s="6" r="B9" t="n">
        <v>1750000000</v>
      </c>
      <c s="6" r="C9" t="n">
        <v>1750000000</v>
      </c>
    </row>
    <row spans="1:3" r="10">
      <c s="4" r="A10" t="s">
        <v>68</v>
      </c>
      <c s="6" r="B10" t="n">
        <v>1173071000</v>
      </c>
      <c s="6" r="C10" t="n">
        <v>1168200000</v>
      </c>
    </row>
    <row spans="1:3" r="11">
      <c s="4" r="A11" t="s">
        <v>69</v>
      </c>
      <c s="6" r="B11" t="n">
        <v>1192986000</v>
      </c>
      <c s="6" r="C11" t="n">
        <v>1192986000</v>
      </c>
    </row>
    <row spans="1:3" r="12">
      <c s="4" r="A12" t="s">
        <v>70</v>
      </c>
    </row>
    <row spans="1:3" r="13">
      <c s="4" r="A13" t="s">
        <v>71</v>
      </c>
      <c s="6" r="B13" t="n">
        <v>19250000</v>
      </c>
      <c s="6" r="C13" t="n">
        <v>19250000</v>
      </c>
    </row>
    <row spans="1:3" r="14">
      <c s="4" r="A14" t="s">
        <v>65</v>
      </c>
      <c s="6" r="B14" t="n">
        <v>19250000</v>
      </c>
      <c s="6" r="C14" t="n">
        <v>1925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40</v>
      </c>
      <c s="2" r="B1" t="s">
        <v>1</v>
      </c>
    </row>
    <row spans="1:2" r="2">
      <c s="2" r="B2" t="s">
        <v>2</v>
      </c>
    </row>
    <row spans="1:2" r="3">
      <c s="3" r="A3" t="s">
        <v>181</v>
      </c>
    </row>
    <row spans="1:2" r="4">
      <c s="4" r="A4" t="s">
        <v>241</v>
      </c>
      <c s="4" r="B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3</v>
      </c>
      <c s="2" r="B1" t="s">
        <v>1</v>
      </c>
    </row>
    <row spans="1:2" r="2">
      <c s="2" r="B2" t="s">
        <v>2</v>
      </c>
    </row>
    <row spans="1:2" r="3">
      <c s="3" r="A3" t="s">
        <v>184</v>
      </c>
    </row>
    <row spans="1:2" r="4">
      <c s="4" r="A4" t="s">
        <v>244</v>
      </c>
      <c s="4" r="B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246</v>
      </c>
      <c s="2" r="B1" t="s">
        <v>1</v>
      </c>
    </row>
    <row spans="1:2" r="2">
      <c s="2" r="B2" t="s">
        <v>2</v>
      </c>
    </row>
    <row spans="1:2" r="3">
      <c s="3" r="A3" t="s">
        <v>187</v>
      </c>
    </row>
    <row spans="1:2" r="4">
      <c s="4" r="A4" t="s">
        <v>247</v>
      </c>
      <c s="4" r="B4" t="s">
        <v>248</v>
      </c>
    </row>
    <row spans="1:2" r="5">
      <c s="4" r="A5" t="s">
        <v>249</v>
      </c>
      <c s="4" r="B5"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51</v>
      </c>
      <c s="2" r="B1" t="s">
        <v>1</v>
      </c>
    </row>
    <row spans="1:2" r="2">
      <c s="2" r="B2" t="s">
        <v>2</v>
      </c>
    </row>
    <row spans="1:2" r="3">
      <c s="3" r="A3" t="s">
        <v>190</v>
      </c>
    </row>
    <row spans="1:2" r="4">
      <c s="4" r="A4" t="s">
        <v>252</v>
      </c>
      <c s="4" r="B4" t="s">
        <v>253</v>
      </c>
    </row>
    <row spans="1:2" r="5">
      <c s="4" r="A5" t="s">
        <v>254</v>
      </c>
      <c s="4" r="B5"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56</v>
      </c>
      <c s="2" r="B1" t="s">
        <v>1</v>
      </c>
    </row>
    <row spans="1:2" r="2">
      <c s="2" r="B2" t="s">
        <v>2</v>
      </c>
    </row>
    <row spans="1:2" r="3">
      <c s="3" r="A3" t="s">
        <v>193</v>
      </c>
    </row>
    <row spans="1:2" r="4">
      <c s="4" r="A4" t="s">
        <v>257</v>
      </c>
      <c s="4" r="B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8"/>
    <col customWidth="1" max="5" min="5" width="21"/>
  </cols>
  <sheetData>
    <row spans="1:5" r="1">
      <c s="1" r="A1" t="s">
        <v>259</v>
      </c>
      <c s="2" r="B1" t="s">
        <v>73</v>
      </c>
      <c s="2" r="D1" t="s">
        <v>1</v>
      </c>
    </row>
    <row spans="1:5" r="2">
      <c s="2" r="B2" t="s">
        <v>260</v>
      </c>
      <c s="2" r="C2" t="s">
        <v>261</v>
      </c>
      <c s="2" r="D2" t="s">
        <v>262</v>
      </c>
      <c s="2" r="E2" t="s">
        <v>261</v>
      </c>
    </row>
    <row spans="1:5" r="3">
      <c s="3" r="A3" t="s">
        <v>156</v>
      </c>
    </row>
    <row spans="1:5" r="4">
      <c s="4" r="A4" t="s">
        <v>263</v>
      </c>
      <c s="6" r="D4" t="n">
        <v>1</v>
      </c>
    </row>
    <row spans="1:5" r="5">
      <c s="4" r="A5" t="s">
        <v>264</v>
      </c>
      <c s="6" r="D5" t="n">
        <v>7</v>
      </c>
    </row>
    <row spans="1:5" r="6">
      <c s="4" r="A6" t="s">
        <v>265</v>
      </c>
      <c s="7" r="B6" t="n">
        <v>62</v>
      </c>
      <c s="7" r="C6" t="n">
        <v>39</v>
      </c>
      <c s="7" r="D6" t="n">
        <v>101</v>
      </c>
      <c s="7" r="E6" t="n">
        <v>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6</v>
      </c>
      <c s="2" r="B1" t="s">
        <v>73</v>
      </c>
      <c s="2" r="D1" t="s">
        <v>1</v>
      </c>
    </row>
    <row spans="1:5" r="2">
      <c s="2" r="B2" t="s">
        <v>2</v>
      </c>
      <c s="2" r="C2" t="s">
        <v>74</v>
      </c>
      <c s="2" r="D2" t="s">
        <v>2</v>
      </c>
      <c s="2" r="E2" t="s">
        <v>74</v>
      </c>
    </row>
    <row spans="1:5" r="3">
      <c s="3" r="A3" t="s">
        <v>267</v>
      </c>
    </row>
    <row spans="1:5" r="4">
      <c s="4" r="A4" t="s">
        <v>268</v>
      </c>
      <c s="7" r="B4" t="n">
        <v>2608</v>
      </c>
      <c s="7" r="C4" t="n">
        <v>1368</v>
      </c>
      <c s="7" r="D4" t="n">
        <v>3963</v>
      </c>
      <c s="7" r="E4" t="n">
        <v>2739</v>
      </c>
    </row>
    <row spans="1:5" r="5">
      <c s="4" r="A5" t="s">
        <v>269</v>
      </c>
    </row>
    <row spans="1:5" r="6">
      <c s="3" r="A6" t="s">
        <v>267</v>
      </c>
    </row>
    <row spans="1:5" r="7">
      <c s="4" r="A7" t="s">
        <v>268</v>
      </c>
      <c s="6" r="B7" t="n">
        <v>2381</v>
      </c>
      <c s="6" r="C7" t="n">
        <v>1236</v>
      </c>
      <c s="6" r="D7" t="n">
        <v>3570</v>
      </c>
      <c s="6" r="E7" t="n">
        <v>2469</v>
      </c>
    </row>
    <row spans="1:5" r="8">
      <c s="4" r="A8" t="s">
        <v>270</v>
      </c>
    </row>
    <row spans="1:5" r="9">
      <c s="3" r="A9" t="s">
        <v>267</v>
      </c>
    </row>
    <row spans="1:5" r="10">
      <c s="4" r="A10" t="s">
        <v>268</v>
      </c>
      <c s="6" r="B10" t="n">
        <v>227</v>
      </c>
      <c s="6" r="C10" t="n">
        <v>132</v>
      </c>
      <c s="6" r="D10" t="n">
        <v>393</v>
      </c>
      <c s="6" r="E10" t="n">
        <v>270</v>
      </c>
    </row>
    <row spans="1:5" r="11">
      <c s="4" r="A11" t="s">
        <v>271</v>
      </c>
    </row>
    <row spans="1:5" r="12">
      <c s="3" r="A12" t="s">
        <v>267</v>
      </c>
    </row>
    <row spans="1:5" r="13">
      <c s="4" r="A13" t="s">
        <v>268</v>
      </c>
      <c s="6" r="B13" t="n">
        <v>836</v>
      </c>
      <c s="6" r="C13" t="n">
        <v>515</v>
      </c>
      <c s="6" r="D13" t="n">
        <v>1303</v>
      </c>
      <c s="6" r="E13" t="n">
        <v>1040</v>
      </c>
    </row>
    <row spans="1:5" r="14">
      <c s="4" r="A14" t="s">
        <v>272</v>
      </c>
    </row>
    <row spans="1:5" r="15">
      <c s="3" r="A15" t="s">
        <v>267</v>
      </c>
    </row>
    <row spans="1:5" r="16">
      <c s="4" r="A16" t="s">
        <v>268</v>
      </c>
      <c s="6" r="B16" t="n">
        <v>1048</v>
      </c>
      <c s="6" r="C16" t="n">
        <v>584</v>
      </c>
      <c s="6" r="D16" t="n">
        <v>1635</v>
      </c>
      <c s="6" r="E16" t="n">
        <v>1159</v>
      </c>
    </row>
    <row spans="1:5" r="17">
      <c s="4" r="A17" t="s">
        <v>273</v>
      </c>
    </row>
    <row spans="1:5" r="18">
      <c s="3" r="A18" t="s">
        <v>267</v>
      </c>
    </row>
    <row spans="1:5" r="19">
      <c s="4" r="A19" t="s">
        <v>268</v>
      </c>
      <c s="6" r="B19" t="n">
        <v>419</v>
      </c>
      <c s="6" r="C19" t="n">
        <v>72</v>
      </c>
      <c s="6" r="D19" t="n">
        <v>487</v>
      </c>
      <c s="6" r="E19" t="n">
        <v>143</v>
      </c>
    </row>
    <row spans="1:5" r="20">
      <c s="4" r="A20" t="s">
        <v>274</v>
      </c>
    </row>
    <row spans="1:5" r="21">
      <c s="3" r="A21" t="s">
        <v>267</v>
      </c>
    </row>
    <row spans="1:5" r="22">
      <c s="4" r="A22" t="s">
        <v>268</v>
      </c>
      <c s="7" r="B22" t="n">
        <v>78</v>
      </c>
      <c s="7" r="C22" t="n">
        <v>65</v>
      </c>
      <c s="7" r="D22" t="n">
        <v>145</v>
      </c>
      <c s="7" r="E22" t="n">
        <v>1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33"/>
    <col customWidth="1" max="3" min="3" width="33"/>
    <col customWidth="1" max="4" min="4" width="21"/>
    <col customWidth="1" max="5" min="5" width="21"/>
    <col customWidth="1" max="6" min="6" width="21"/>
  </cols>
  <sheetData>
    <row spans="1:6" r="1">
      <c s="1" r="A1" t="s">
        <v>275</v>
      </c>
      <c s="2" r="B1" t="s">
        <v>73</v>
      </c>
      <c s="2" r="C1" t="s">
        <v>1</v>
      </c>
      <c s="2" r="E1" t="s">
        <v>59</v>
      </c>
    </row>
    <row spans="1:6" r="2">
      <c s="2" r="B2" t="s">
        <v>276</v>
      </c>
      <c s="2" r="C2" t="s">
        <v>276</v>
      </c>
      <c s="2" r="D2" t="s">
        <v>261</v>
      </c>
      <c s="2" r="E2" t="s">
        <v>277</v>
      </c>
      <c s="2" r="F2" t="s">
        <v>278</v>
      </c>
    </row>
    <row spans="1:6" r="3">
      <c s="3" r="A3" t="s">
        <v>279</v>
      </c>
    </row>
    <row spans="1:6" r="4">
      <c s="4" r="A4" t="s">
        <v>280</v>
      </c>
      <c s="7" r="C4" t="n">
        <v>9886000000</v>
      </c>
    </row>
    <row spans="1:6" r="5">
      <c s="4" r="A5" t="s">
        <v>281</v>
      </c>
      <c s="6" r="C5" t="n">
        <v>88000000</v>
      </c>
      <c s="7" r="D5" t="n">
        <v>38000000</v>
      </c>
    </row>
    <row spans="1:6" r="6">
      <c s="4" r="A6" t="s">
        <v>282</v>
      </c>
    </row>
    <row spans="1:6" r="7">
      <c s="3" r="A7" t="s">
        <v>279</v>
      </c>
    </row>
    <row spans="1:6" r="8">
      <c s="4" r="A8" t="s">
        <v>283</v>
      </c>
      <c s="7" r="F8" t="n">
        <v>2018000000</v>
      </c>
    </row>
    <row spans="1:6" r="9">
      <c s="4" r="A9" t="s">
        <v>281</v>
      </c>
      <c s="6" r="D9" t="n">
        <v>19000000</v>
      </c>
    </row>
    <row spans="1:6" r="10">
      <c s="4" r="A10" t="s">
        <v>284</v>
      </c>
    </row>
    <row spans="1:6" r="11">
      <c s="3" r="A11" t="s">
        <v>279</v>
      </c>
    </row>
    <row spans="1:6" r="12">
      <c s="4" r="A12" t="s">
        <v>283</v>
      </c>
      <c s="7" r="B12" t="n">
        <v>10540000000</v>
      </c>
      <c s="7" r="C12" t="n">
        <v>10540000000</v>
      </c>
    </row>
    <row spans="1:6" r="13">
      <c s="4" r="A13" t="s">
        <v>285</v>
      </c>
      <c s="9" r="B13" t="n">
        <v>2.6</v>
      </c>
      <c s="9" r="C13" t="n">
        <v>2.6</v>
      </c>
    </row>
    <row spans="1:6" r="14">
      <c s="4" r="A14" t="s">
        <v>286</v>
      </c>
      <c s="9" r="B14" t="n">
        <v>2.2</v>
      </c>
      <c s="9" r="C14" t="n">
        <v>2.2</v>
      </c>
    </row>
    <row spans="1:6" r="15">
      <c s="4" r="A15" t="s">
        <v>287</v>
      </c>
      <c s="9" r="B15" t="n">
        <v>1.2</v>
      </c>
      <c s="9" r="C15" t="n">
        <v>1.2</v>
      </c>
    </row>
    <row spans="1:6" r="16">
      <c s="4" r="A16" t="s">
        <v>76</v>
      </c>
      <c s="7" r="B16" t="n">
        <v>1282000000</v>
      </c>
      <c s="7" r="C16" t="n">
        <v>1282000000</v>
      </c>
    </row>
    <row spans="1:6" r="17">
      <c s="4" r="A17" t="s">
        <v>84</v>
      </c>
      <c s="6" r="B17" t="n">
        <v>264000000</v>
      </c>
      <c s="6" r="C17" t="n">
        <v>264000000</v>
      </c>
    </row>
    <row spans="1:6" r="18">
      <c s="4" r="A18" t="s">
        <v>288</v>
      </c>
      <c s="7" r="E18" t="n">
        <v>2750000000</v>
      </c>
    </row>
    <row spans="1:6" r="19">
      <c s="4" r="A19" t="s">
        <v>281</v>
      </c>
      <c s="6" r="C19" t="n">
        <v>88000000</v>
      </c>
      <c s="7" r="D19" t="n">
        <v>19000000</v>
      </c>
    </row>
    <row spans="1:6" r="20">
      <c s="4" r="A20" t="s">
        <v>289</v>
      </c>
    </row>
    <row spans="1:6" r="21">
      <c s="3" r="A21" t="s">
        <v>279</v>
      </c>
    </row>
    <row spans="1:6" r="22">
      <c s="4" r="A22" t="s">
        <v>290</v>
      </c>
      <c s="7" r="B22" t="n">
        <v>6600000000</v>
      </c>
      <c s="7" r="C22" t="n">
        <v>6600000000</v>
      </c>
      <c s="7" r="E22" t="n">
        <v>66000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91</v>
      </c>
      <c s="2" r="B1" t="s">
        <v>2</v>
      </c>
      <c s="2" r="C1" t="s">
        <v>23</v>
      </c>
    </row>
    <row spans="1:3" r="2">
      <c s="3" r="A2" t="s">
        <v>279</v>
      </c>
    </row>
    <row spans="1:3" r="3">
      <c s="4" r="A3" t="s">
        <v>32</v>
      </c>
      <c s="7" r="B3" t="n">
        <v>9198</v>
      </c>
      <c s="7" r="C3" t="n">
        <v>7166</v>
      </c>
    </row>
    <row spans="1:3" r="4">
      <c s="4" r="A4" t="s">
        <v>284</v>
      </c>
    </row>
    <row spans="1:3" r="5">
      <c s="3" r="A5" t="s">
        <v>279</v>
      </c>
    </row>
    <row spans="1:3" r="6">
      <c s="4" r="A6" t="s">
        <v>292</v>
      </c>
      <c s="6" r="B6" t="n">
        <v>391</v>
      </c>
    </row>
    <row spans="1:3" r="7">
      <c s="4" r="A7" t="s">
        <v>293</v>
      </c>
      <c s="6" r="B7" t="n">
        <v>7693</v>
      </c>
    </row>
    <row spans="1:3" r="8">
      <c s="4" r="A8" t="s">
        <v>32</v>
      </c>
      <c s="6" r="B8" t="n">
        <v>2032</v>
      </c>
    </row>
    <row spans="1:3" r="9">
      <c s="4" r="A9" t="s">
        <v>294</v>
      </c>
      <c s="6" r="B9" t="n">
        <v>1160</v>
      </c>
    </row>
    <row spans="1:3" r="10">
      <c s="4" r="A10" t="s">
        <v>34</v>
      </c>
      <c s="6" r="B10" t="n">
        <v>89</v>
      </c>
    </row>
    <row spans="1:3" r="11">
      <c s="4" r="A11" t="s">
        <v>43</v>
      </c>
      <c s="6" r="B11" t="n">
        <v>-552</v>
      </c>
    </row>
    <row spans="1:3" r="12">
      <c s="4" r="A12" t="s">
        <v>47</v>
      </c>
      <c s="6" r="B12" t="n">
        <v>-544</v>
      </c>
    </row>
    <row spans="1:3" r="13">
      <c s="4" r="A13" t="s">
        <v>46</v>
      </c>
      <c s="6" r="B13" t="n">
        <v>-383</v>
      </c>
    </row>
    <row spans="1:3" r="14">
      <c s="4" r="A14" t="s">
        <v>295</v>
      </c>
      <c s="7" r="B14" t="n">
        <v>98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96</v>
      </c>
      <c s="2" r="B1" t="s">
        <v>73</v>
      </c>
      <c s="2" r="C1" t="s">
        <v>1</v>
      </c>
    </row>
    <row spans="1:4" r="2">
      <c s="2" r="B2" t="s">
        <v>74</v>
      </c>
      <c s="2" r="C2" t="s">
        <v>2</v>
      </c>
      <c s="2" r="D2" t="s">
        <v>74</v>
      </c>
    </row>
    <row spans="1:4" r="3">
      <c s="3" r="A3" t="s">
        <v>163</v>
      </c>
    </row>
    <row spans="1:4" r="4">
      <c s="4" r="A4" t="s">
        <v>76</v>
      </c>
      <c s="7" r="B4" t="n">
        <v>2779</v>
      </c>
      <c s="7" r="C4" t="n">
        <v>5322</v>
      </c>
      <c s="7" r="D4" t="n">
        <v>5549</v>
      </c>
    </row>
    <row spans="1:4" r="5">
      <c s="4" r="A5" t="s">
        <v>84</v>
      </c>
      <c s="6" r="B5" t="n">
        <v>385</v>
      </c>
      <c s="6" r="C5" t="n">
        <v>743</v>
      </c>
      <c s="6" r="D5" t="n">
        <v>733</v>
      </c>
    </row>
    <row spans="1:4" r="6">
      <c s="4" r="A6" t="s">
        <v>91</v>
      </c>
      <c s="7" r="B6" t="n">
        <v>-43</v>
      </c>
      <c s="7" r="C6" t="n">
        <v>-96</v>
      </c>
      <c s="7" r="D6" t="n">
        <v>-120</v>
      </c>
    </row>
    <row spans="1:4" r="7">
      <c s="4" r="A7" t="s">
        <v>297</v>
      </c>
      <c s="8" r="B7" t="n">
        <v>-0.04</v>
      </c>
      <c s="8" r="C7" t="n">
        <v>-0.08</v>
      </c>
      <c s="8" r="D7" t="n">
        <v>-0.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2608</v>
      </c>
      <c s="7" r="C4" t="n">
        <v>1368</v>
      </c>
      <c s="7" r="D4" t="n">
        <v>3963</v>
      </c>
      <c s="7" r="E4" t="n">
        <v>2739</v>
      </c>
    </row>
    <row spans="1:5" r="5">
      <c s="3" r="A5" t="s">
        <v>77</v>
      </c>
    </row>
    <row spans="1:5" r="6">
      <c s="4" r="A6" t="s">
        <v>78</v>
      </c>
      <c s="6" r="B6" t="n">
        <v>453</v>
      </c>
      <c s="6" r="C6" t="n">
        <v>161</v>
      </c>
      <c s="6" r="D6" t="n">
        <v>613</v>
      </c>
      <c s="6" r="E6" t="n">
        <v>316</v>
      </c>
    </row>
    <row spans="1:5" r="7">
      <c s="4" r="A7" t="s">
        <v>79</v>
      </c>
      <c s="6" r="B7" t="n">
        <v>546</v>
      </c>
      <c s="6" r="C7" t="n">
        <v>313</v>
      </c>
      <c s="6" r="D7" t="n">
        <v>872</v>
      </c>
      <c s="6" r="E7" t="n">
        <v>638</v>
      </c>
    </row>
    <row spans="1:5" r="8">
      <c s="4" r="A8" t="s">
        <v>80</v>
      </c>
      <c s="6" r="B8" t="n">
        <v>596</v>
      </c>
      <c s="6" r="C8" t="n">
        <v>331</v>
      </c>
      <c s="6" r="D8" t="n">
        <v>953</v>
      </c>
      <c s="6" r="E8" t="n">
        <v>661</v>
      </c>
    </row>
    <row spans="1:5" r="9">
      <c s="4" r="A9" t="s">
        <v>81</v>
      </c>
      <c s="6" r="B9" t="n">
        <v>575</v>
      </c>
      <c s="6" r="C9" t="n">
        <v>335</v>
      </c>
      <c s="6" r="D9" t="n">
        <v>891</v>
      </c>
      <c s="6" r="E9" t="n">
        <v>676</v>
      </c>
    </row>
    <row spans="1:5" r="10">
      <c s="4" r="A10" t="s">
        <v>82</v>
      </c>
      <c s="6" r="B10" t="n">
        <v>127</v>
      </c>
      <c s="6" r="C10" t="n">
        <v>35</v>
      </c>
      <c s="6" r="D10" t="n">
        <v>265</v>
      </c>
      <c s="6" r="E10" t="n">
        <v>92</v>
      </c>
    </row>
    <row spans="1:5" r="11">
      <c s="4" r="A11" t="s">
        <v>83</v>
      </c>
      <c s="6" r="B11" t="n">
        <v>2297</v>
      </c>
      <c s="6" r="C11" t="n">
        <v>1175</v>
      </c>
      <c s="6" r="D11" t="n">
        <v>3594</v>
      </c>
      <c s="6" r="E11" t="n">
        <v>2383</v>
      </c>
    </row>
    <row spans="1:5" r="12">
      <c s="4" r="A12" t="s">
        <v>84</v>
      </c>
      <c s="6" r="B12" t="n">
        <v>311</v>
      </c>
      <c s="6" r="C12" t="n">
        <v>193</v>
      </c>
      <c s="6" r="D12" t="n">
        <v>369</v>
      </c>
      <c s="6" r="E12" t="n">
        <v>356</v>
      </c>
    </row>
    <row spans="1:5" r="13">
      <c s="4" r="A13" t="s">
        <v>85</v>
      </c>
      <c s="6" r="C13" t="n">
        <v>1</v>
      </c>
      <c s="6" r="D13" t="n">
        <v>11</v>
      </c>
      <c s="6" r="E13" t="n">
        <v>2</v>
      </c>
    </row>
    <row spans="1:5" r="14">
      <c s="4" r="A14" t="s">
        <v>86</v>
      </c>
      <c s="6" r="B14" t="n">
        <v>386</v>
      </c>
      <c s="6" r="C14" t="n">
        <v>260</v>
      </c>
      <c s="6" r="D14" t="n">
        <v>759</v>
      </c>
      <c s="6" r="E14" t="n">
        <v>505</v>
      </c>
    </row>
    <row spans="1:5" r="15">
      <c s="4" r="A15" t="s">
        <v>87</v>
      </c>
      <c s="6" r="B15" t="n">
        <v>-75</v>
      </c>
      <c s="6" r="C15" t="n">
        <v>-66</v>
      </c>
      <c s="6" r="D15" t="n">
        <v>-379</v>
      </c>
      <c s="6" r="E15" t="n">
        <v>-147</v>
      </c>
    </row>
    <row spans="1:5" r="16">
      <c s="4" r="A16" t="s">
        <v>88</v>
      </c>
      <c s="6" r="B16" t="n">
        <v>-48</v>
      </c>
      <c s="6" r="C16" t="n">
        <v>-38</v>
      </c>
      <c s="6" r="D16" t="n">
        <v>-166</v>
      </c>
      <c s="6" r="E16" t="n">
        <v>-68</v>
      </c>
    </row>
    <row spans="1:5" r="17">
      <c s="4" r="A17" t="s">
        <v>89</v>
      </c>
      <c s="6" r="B17" t="n">
        <v>-27</v>
      </c>
      <c s="6" r="C17" t="n">
        <v>-28</v>
      </c>
      <c s="6" r="D17" t="n">
        <v>-213</v>
      </c>
      <c s="6" r="E17" t="n">
        <v>-79</v>
      </c>
    </row>
    <row spans="1:5" r="18">
      <c s="4" r="A18" t="s">
        <v>90</v>
      </c>
      <c s="6" r="B18" t="n">
        <v>53</v>
      </c>
      <c s="6" r="D18" t="n">
        <v>107</v>
      </c>
    </row>
    <row spans="1:5" r="19">
      <c s="4" r="A19" t="s">
        <v>91</v>
      </c>
      <c s="7" r="B19" t="n">
        <v>-80</v>
      </c>
      <c s="7" r="C19" t="n">
        <v>-28</v>
      </c>
      <c s="7" r="D19" t="n">
        <v>-320</v>
      </c>
      <c s="7" r="E19" t="n">
        <v>-79</v>
      </c>
    </row>
    <row spans="1:5" r="20">
      <c s="4" r="A20" t="s">
        <v>92</v>
      </c>
      <c s="8" r="B20" t="n">
        <v>-0.07000000000000001</v>
      </c>
      <c s="8" r="C20" t="n">
        <v>-0.03</v>
      </c>
      <c s="8" r="D20" t="n">
        <v>-0.28</v>
      </c>
      <c s="8" r="E20" t="n">
        <v>-0.08</v>
      </c>
    </row>
    <row spans="1:5" r="21">
      <c s="4" r="A21" t="s">
        <v>93</v>
      </c>
      <c s="6" r="B21" t="n">
        <v>1164262</v>
      </c>
      <c s="6" r="C21" t="n">
        <v>1037407</v>
      </c>
      <c s="6" r="D21" t="n">
        <v>1164083</v>
      </c>
      <c s="6" r="E21" t="n">
        <v>10189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8</v>
      </c>
      <c s="2" r="B1" t="s">
        <v>73</v>
      </c>
      <c s="2" r="D1" t="s">
        <v>1</v>
      </c>
    </row>
    <row spans="1:5" r="2">
      <c s="2" r="B2" t="s">
        <v>2</v>
      </c>
      <c s="2" r="C2" t="s">
        <v>74</v>
      </c>
      <c s="2" r="D2" t="s">
        <v>2</v>
      </c>
      <c s="2" r="E2" t="s">
        <v>74</v>
      </c>
    </row>
    <row spans="1:5" r="3">
      <c s="3" r="A3" t="s">
        <v>279</v>
      </c>
    </row>
    <row spans="1:5" r="4">
      <c s="4" r="A4" t="s">
        <v>299</v>
      </c>
      <c s="7" r="B4" t="n">
        <v>21</v>
      </c>
      <c s="7" r="C4" t="n">
        <v>2</v>
      </c>
      <c s="7" r="D4" t="n">
        <v>23</v>
      </c>
      <c s="7" r="E4" t="n">
        <v>36</v>
      </c>
    </row>
    <row spans="1:5" r="5">
      <c s="4" r="A5" t="s">
        <v>300</v>
      </c>
      <c s="6" r="B5" t="n">
        <v>106</v>
      </c>
      <c s="6" r="C5" t="n">
        <v>33</v>
      </c>
      <c s="6" r="D5" t="n">
        <v>242</v>
      </c>
      <c s="6" r="E5" t="n">
        <v>56</v>
      </c>
    </row>
    <row spans="1:5" r="6">
      <c s="4" r="A6" t="s">
        <v>301</v>
      </c>
      <c s="6" r="B6" t="n">
        <v>127</v>
      </c>
      <c s="6" r="C6" t="n">
        <v>35</v>
      </c>
      <c s="6" r="D6" t="n">
        <v>265</v>
      </c>
      <c s="6" r="E6" t="n">
        <v>92</v>
      </c>
    </row>
    <row spans="1:5" r="7">
      <c s="4" r="A7" t="s">
        <v>284</v>
      </c>
    </row>
    <row spans="1:5" r="8">
      <c s="3" r="A8" t="s">
        <v>279</v>
      </c>
    </row>
    <row spans="1:5" r="9">
      <c s="4" r="A9" t="s">
        <v>299</v>
      </c>
      <c s="6" r="B9" t="n">
        <v>21</v>
      </c>
      <c s="6" r="C9" t="n">
        <v>2</v>
      </c>
      <c s="6" r="D9" t="n">
        <v>23</v>
      </c>
      <c s="6" r="E9" t="n">
        <v>35</v>
      </c>
    </row>
    <row spans="1:5" r="10">
      <c s="4" r="A10" t="s">
        <v>300</v>
      </c>
      <c s="7" r="B10" t="n">
        <v>106</v>
      </c>
      <c s="6" r="C10" t="n">
        <v>28</v>
      </c>
      <c s="7" r="D10" t="n">
        <v>242</v>
      </c>
      <c s="6" r="E10" t="n">
        <v>31</v>
      </c>
    </row>
    <row spans="1:5" r="11">
      <c s="4" r="A11" t="s">
        <v>282</v>
      </c>
    </row>
    <row spans="1:5" r="12">
      <c s="3" r="A12" t="s">
        <v>279</v>
      </c>
    </row>
    <row spans="1:5" r="13">
      <c s="4" r="A13" t="s">
        <v>299</v>
      </c>
      <c s="6" r="E13" t="n">
        <v>1</v>
      </c>
    </row>
    <row spans="1:5" r="14">
      <c s="4" r="A14" t="s">
        <v>300</v>
      </c>
      <c s="7" r="C14" t="n">
        <v>5</v>
      </c>
      <c s="7" r="E14" t="n">
        <v>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302</v>
      </c>
      <c s="2" r="B1" t="s">
        <v>2</v>
      </c>
      <c s="2" r="C1" t="s">
        <v>23</v>
      </c>
    </row>
    <row spans="1:3" r="2">
      <c s="3" r="A2" t="s">
        <v>166</v>
      </c>
    </row>
    <row spans="1:3" r="3">
      <c s="4" r="A3" t="s">
        <v>303</v>
      </c>
      <c s="7" r="B3" t="n">
        <v>1020</v>
      </c>
      <c s="7" r="C3" t="n">
        <v>569</v>
      </c>
    </row>
    <row spans="1:3" r="4">
      <c s="4" r="A4" t="s">
        <v>138</v>
      </c>
      <c s="6" r="B4" t="n">
        <v>88</v>
      </c>
      <c s="6" r="C4" t="n">
        <v>59</v>
      </c>
    </row>
    <row spans="1:3" r="5">
      <c s="4" r="A5" t="s">
        <v>304</v>
      </c>
      <c s="6" r="B5" t="n">
        <v>-74</v>
      </c>
      <c s="6" r="C5" t="n">
        <v>-57</v>
      </c>
    </row>
    <row spans="1:3" r="6">
      <c s="4" r="A6" t="s">
        <v>305</v>
      </c>
      <c s="7" r="B6" t="n">
        <v>1034</v>
      </c>
      <c s="7" r="C6" t="n">
        <v>5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6</v>
      </c>
      <c s="2" r="B1" t="s">
        <v>73</v>
      </c>
      <c s="2" r="D1" t="s">
        <v>1</v>
      </c>
    </row>
    <row spans="1:5" r="2">
      <c s="2" r="B2" t="s">
        <v>2</v>
      </c>
      <c s="2" r="C2" t="s">
        <v>74</v>
      </c>
      <c s="2" r="D2" t="s">
        <v>2</v>
      </c>
      <c s="2" r="E2" t="s">
        <v>74</v>
      </c>
    </row>
    <row spans="1:5" r="3">
      <c s="3" r="A3" t="s">
        <v>166</v>
      </c>
    </row>
    <row spans="1:5" r="4">
      <c s="4" r="A4" t="s">
        <v>307</v>
      </c>
      <c s="7" r="B4" t="n">
        <v>34</v>
      </c>
      <c s="7" r="C4" t="n">
        <v>12</v>
      </c>
      <c s="7" r="D4" t="n">
        <v>48</v>
      </c>
      <c s="7" r="E4" t="n">
        <v>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8</v>
      </c>
      <c s="2" r="B1" t="s">
        <v>2</v>
      </c>
      <c s="2" r="C1" t="s">
        <v>23</v>
      </c>
    </row>
    <row spans="1:3" r="2">
      <c s="3" r="A2" t="s">
        <v>169</v>
      </c>
    </row>
    <row spans="1:3" r="3">
      <c s="4" r="A3" t="s">
        <v>293</v>
      </c>
      <c s="7" r="B3" t="n">
        <v>26140</v>
      </c>
      <c s="7" r="C3" t="n">
        <v>17801</v>
      </c>
    </row>
    <row spans="1:3" r="4">
      <c s="4" r="A4" t="s">
        <v>309</v>
      </c>
      <c s="6" r="B4" t="n">
        <v>-9979</v>
      </c>
      <c s="6" r="C4" t="n">
        <v>-9308</v>
      </c>
    </row>
    <row spans="1:3" r="5">
      <c s="4" r="A5" t="s">
        <v>31</v>
      </c>
      <c s="7" r="B5" t="n">
        <v>16161</v>
      </c>
      <c s="7" r="C5" t="n">
        <v>84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0</v>
      </c>
      <c s="2" r="B1" t="s">
        <v>73</v>
      </c>
      <c s="2" r="D1" t="s">
        <v>1</v>
      </c>
    </row>
    <row spans="1:5" r="2">
      <c s="2" r="B2" t="s">
        <v>2</v>
      </c>
      <c s="2" r="C2" t="s">
        <v>74</v>
      </c>
      <c s="2" r="D2" t="s">
        <v>2</v>
      </c>
      <c s="2" r="E2" t="s">
        <v>74</v>
      </c>
    </row>
    <row spans="1:5" r="3">
      <c s="3" r="A3" t="s">
        <v>169</v>
      </c>
    </row>
    <row spans="1:5" r="4">
      <c s="4" r="A4" t="s">
        <v>311</v>
      </c>
      <c s="7" r="B4" t="n">
        <v>446</v>
      </c>
      <c s="7" r="C4" t="n">
        <v>247</v>
      </c>
      <c s="7" r="D4" t="n">
        <v>686</v>
      </c>
      <c s="7" r="E4" t="n">
        <v>4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15"/>
  </cols>
  <sheetData>
    <row spans="1:2" r="1">
      <c s="1" r="A1" t="s">
        <v>312</v>
      </c>
      <c s="2" r="B1" t="s">
        <v>1</v>
      </c>
    </row>
    <row spans="1:2" r="2">
      <c s="2" r="B2" t="s">
        <v>2</v>
      </c>
    </row>
    <row spans="1:2" r="3">
      <c s="4" r="A3" t="s">
        <v>313</v>
      </c>
    </row>
    <row spans="1:2" r="4">
      <c s="3" r="A4" t="s">
        <v>314</v>
      </c>
    </row>
    <row spans="1:2" r="5">
      <c s="4" r="A5" t="s">
        <v>315</v>
      </c>
      <c s="4" r="B5" t="s">
        <v>316</v>
      </c>
    </row>
    <row spans="1:2" r="6">
      <c s="4" r="A6" t="s">
        <v>317</v>
      </c>
    </row>
    <row spans="1:2" r="7">
      <c s="3" r="A7" t="s">
        <v>314</v>
      </c>
    </row>
    <row spans="1:2" r="8">
      <c s="4" r="A8" t="s">
        <v>315</v>
      </c>
      <c s="4" r="B8"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19</v>
      </c>
      <c s="2" r="B1" t="s">
        <v>1</v>
      </c>
    </row>
    <row spans="1:2" r="2">
      <c s="2" r="B2" t="s">
        <v>260</v>
      </c>
    </row>
    <row spans="1:2" r="3">
      <c s="3" r="A3" t="s">
        <v>320</v>
      </c>
    </row>
    <row spans="1:2" r="4">
      <c s="4" r="A4" t="s">
        <v>321</v>
      </c>
      <c s="7" r="B4" t="n">
        <v>7166</v>
      </c>
    </row>
    <row spans="1:2" r="5">
      <c s="4" r="A5" t="s">
        <v>322</v>
      </c>
      <c s="6" r="B5" t="n">
        <v>9198</v>
      </c>
    </row>
    <row spans="1:2" r="6">
      <c s="4" r="A6" t="s">
        <v>284</v>
      </c>
    </row>
    <row spans="1:2" r="7">
      <c s="3" r="A7" t="s">
        <v>320</v>
      </c>
    </row>
    <row spans="1:2" r="8">
      <c s="4" r="A8" t="s">
        <v>323</v>
      </c>
      <c s="6" r="B8" t="n">
        <v>2032</v>
      </c>
    </row>
    <row spans="1:2" r="9">
      <c s="4" r="A9" t="s">
        <v>322</v>
      </c>
      <c s="7" r="B9" t="n">
        <v>20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4</v>
      </c>
      <c s="2" r="B1" t="s">
        <v>2</v>
      </c>
      <c s="2" r="C1" t="s">
        <v>23</v>
      </c>
    </row>
    <row spans="1:3" r="2">
      <c s="3" r="A2" t="s">
        <v>314</v>
      </c>
    </row>
    <row spans="1:3" r="3">
      <c s="4" r="A3" t="s">
        <v>325</v>
      </c>
      <c s="7" r="B3" t="n">
        <v>4280</v>
      </c>
      <c s="7" r="C3" t="n">
        <v>3120</v>
      </c>
    </row>
    <row spans="1:3" r="4">
      <c s="4" r="A4" t="s">
        <v>326</v>
      </c>
      <c s="6" r="B4" t="n">
        <v>-2182</v>
      </c>
      <c s="6" r="C4" t="n">
        <v>-1977</v>
      </c>
    </row>
    <row spans="1:3" r="5">
      <c s="4" r="A5" t="s">
        <v>327</v>
      </c>
      <c s="6" r="B5" t="n">
        <v>2098</v>
      </c>
      <c s="6" r="C5" t="n">
        <v>1143</v>
      </c>
    </row>
    <row spans="1:3" r="6">
      <c s="4" r="A6" t="s">
        <v>328</v>
      </c>
    </row>
    <row spans="1:3" r="7">
      <c s="3" r="A7" t="s">
        <v>314</v>
      </c>
    </row>
    <row spans="1:3" r="8">
      <c s="4" r="A8" t="s">
        <v>325</v>
      </c>
      <c s="6" r="B8" t="n">
        <v>4158</v>
      </c>
      <c s="6" r="C8" t="n">
        <v>2998</v>
      </c>
    </row>
    <row spans="1:3" r="9">
      <c s="4" r="A9" t="s">
        <v>326</v>
      </c>
      <c s="6" r="B9" t="n">
        <v>-2182</v>
      </c>
      <c s="6" r="C9" t="n">
        <v>-1977</v>
      </c>
    </row>
    <row spans="1:3" r="10">
      <c s="4" r="A10" t="s">
        <v>327</v>
      </c>
      <c s="6" r="B10" t="n">
        <v>1976</v>
      </c>
      <c s="6" r="C10" t="n">
        <v>1021</v>
      </c>
    </row>
    <row spans="1:3" r="11">
      <c s="4" r="A11" t="s">
        <v>329</v>
      </c>
    </row>
    <row spans="1:3" r="12">
      <c s="3" r="A12" t="s">
        <v>314</v>
      </c>
    </row>
    <row spans="1:3" r="13">
      <c s="4" r="A13" t="s">
        <v>325</v>
      </c>
      <c s="6" r="B13" t="n">
        <v>122</v>
      </c>
      <c s="6" r="C13" t="n">
        <v>122</v>
      </c>
    </row>
    <row spans="1:3" r="14">
      <c s="4" r="A14" t="s">
        <v>327</v>
      </c>
      <c s="7" r="B14" t="n">
        <v>122</v>
      </c>
      <c s="7" r="C14" t="n">
        <v>1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0</v>
      </c>
      <c s="2" r="B1" t="s">
        <v>73</v>
      </c>
      <c s="2" r="D1" t="s">
        <v>1</v>
      </c>
    </row>
    <row spans="1:5" r="2">
      <c s="2" r="B2" t="s">
        <v>2</v>
      </c>
      <c s="2" r="C2" t="s">
        <v>74</v>
      </c>
      <c s="2" r="D2" t="s">
        <v>2</v>
      </c>
      <c s="2" r="E2" t="s">
        <v>74</v>
      </c>
    </row>
    <row spans="1:5" r="3">
      <c s="3" r="A3" t="s">
        <v>172</v>
      </c>
    </row>
    <row spans="1:5" r="4">
      <c s="4" r="A4" t="s">
        <v>331</v>
      </c>
      <c s="7" r="B4" t="n">
        <v>129</v>
      </c>
      <c s="7" r="C4" t="n">
        <v>88</v>
      </c>
      <c s="7" r="D4" t="n">
        <v>205</v>
      </c>
      <c s="7" r="E4" t="n">
        <v>1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2</v>
      </c>
      <c s="2" r="B1" t="s">
        <v>2</v>
      </c>
      <c s="2" r="C1" t="s">
        <v>23</v>
      </c>
    </row>
    <row spans="1:3" r="2">
      <c s="4" r="A2" t="s">
        <v>333</v>
      </c>
    </row>
    <row spans="1:3" r="3">
      <c s="3" r="A3" t="s">
        <v>334</v>
      </c>
    </row>
    <row spans="1:3" r="4">
      <c s="4" r="A4" t="s">
        <v>47</v>
      </c>
      <c s="7" r="B4" t="n">
        <v>16923</v>
      </c>
      <c s="7" r="C4" t="n">
        <v>15508</v>
      </c>
    </row>
    <row spans="1:3" r="5">
      <c s="4" r="A5" t="s">
        <v>335</v>
      </c>
    </row>
    <row spans="1:3" r="6">
      <c s="3" r="A6" t="s">
        <v>334</v>
      </c>
    </row>
    <row spans="1:3" r="7">
      <c s="4" r="A7" t="s">
        <v>47</v>
      </c>
      <c s="7" r="B7" t="n">
        <v>16970</v>
      </c>
      <c s="7" r="C7" t="n">
        <v>147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94</v>
      </c>
      <c s="2" r="B1" t="s">
        <v>73</v>
      </c>
      <c s="2" r="D1" t="s">
        <v>1</v>
      </c>
    </row>
    <row spans="1:5" r="2">
      <c s="2" r="B2" t="s">
        <v>2</v>
      </c>
      <c s="2" r="C2" t="s">
        <v>74</v>
      </c>
      <c s="2" r="D2" t="s">
        <v>2</v>
      </c>
      <c s="2" r="E2" t="s">
        <v>74</v>
      </c>
    </row>
    <row spans="1:5" r="3">
      <c s="3" r="A3" t="s">
        <v>95</v>
      </c>
    </row>
    <row spans="1:5" r="4">
      <c s="4" r="A4" t="s">
        <v>89</v>
      </c>
      <c s="7" r="B4" t="n">
        <v>-27</v>
      </c>
      <c s="7" r="C4" t="n">
        <v>-28</v>
      </c>
      <c s="7" r="D4" t="n">
        <v>-213</v>
      </c>
      <c s="7" r="E4" t="n">
        <v>-79</v>
      </c>
    </row>
    <row spans="1:5" r="5">
      <c s="4" r="A5" t="s">
        <v>96</v>
      </c>
      <c s="6" r="B5" t="n">
        <v>5</v>
      </c>
      <c s="6" r="C5" t="n">
        <v>5</v>
      </c>
      <c s="6" r="D5" t="n">
        <v>11</v>
      </c>
      <c s="6" r="E5" t="n">
        <v>8</v>
      </c>
    </row>
    <row spans="1:5" r="6">
      <c s="4" r="A6" t="s">
        <v>97</v>
      </c>
      <c s="7" r="B6" t="n">
        <v>-22</v>
      </c>
      <c s="7" r="C6" t="n">
        <v>-23</v>
      </c>
      <c s="7" r="D6" t="n">
        <v>-202</v>
      </c>
      <c s="7" r="E6" t="n">
        <v>-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5"/>
  </cols>
  <sheetData>
    <row spans="1:6" r="1">
      <c s="1" r="A1" t="s">
        <v>336</v>
      </c>
      <c s="2" r="B1" t="s">
        <v>337</v>
      </c>
      <c s="2" r="C1" t="s">
        <v>338</v>
      </c>
      <c s="2" r="D1" t="s">
        <v>2</v>
      </c>
      <c s="2" r="E1" t="s">
        <v>74</v>
      </c>
      <c s="2" r="F1" t="s">
        <v>23</v>
      </c>
    </row>
    <row spans="1:6" r="2">
      <c s="3" r="A2" t="s">
        <v>339</v>
      </c>
    </row>
    <row spans="1:6" r="3">
      <c s="4" r="A3" t="s">
        <v>340</v>
      </c>
      <c s="7" r="F3" t="n">
        <v>184000000</v>
      </c>
    </row>
    <row spans="1:6" r="4">
      <c s="4" r="A4" t="s">
        <v>341</v>
      </c>
    </row>
    <row spans="1:6" r="5">
      <c s="3" r="A5" t="s">
        <v>339</v>
      </c>
    </row>
    <row spans="1:6" r="6">
      <c s="4" r="A6" t="s">
        <v>86</v>
      </c>
      <c s="7" r="D6" t="n">
        <v>10000000</v>
      </c>
      <c s="7" r="E6" t="n">
        <v>132000000</v>
      </c>
    </row>
    <row spans="1:6" r="7">
      <c s="4" r="A7" t="s">
        <v>342</v>
      </c>
    </row>
    <row spans="1:6" r="8">
      <c s="3" r="A8" t="s">
        <v>339</v>
      </c>
    </row>
    <row spans="1:6" r="9">
      <c s="4" r="A9" t="s">
        <v>343</v>
      </c>
      <c s="6" r="D9" t="n">
        <v>575000000</v>
      </c>
    </row>
    <row spans="1:6" r="10">
      <c s="4" r="A10" t="s">
        <v>344</v>
      </c>
    </row>
    <row spans="1:6" r="11">
      <c s="3" r="A11" t="s">
        <v>339</v>
      </c>
    </row>
    <row spans="1:6" r="12">
      <c s="4" r="A12" t="s">
        <v>343</v>
      </c>
      <c s="6" r="D12" t="n">
        <v>350000000</v>
      </c>
    </row>
    <row spans="1:6" r="13">
      <c s="4" r="A13" t="s">
        <v>345</v>
      </c>
    </row>
    <row spans="1:6" r="14">
      <c s="3" r="A14" t="s">
        <v>339</v>
      </c>
    </row>
    <row spans="1:6" r="15">
      <c s="4" r="A15" t="s">
        <v>343</v>
      </c>
      <c s="7" r="D15" t="n">
        <v>1000000000</v>
      </c>
    </row>
    <row spans="1:6" r="16">
      <c s="4" r="A16" t="s">
        <v>346</v>
      </c>
      <c s="4" r="D16" t="s">
        <v>347</v>
      </c>
      <c s="4" r="F16" t="s">
        <v>347</v>
      </c>
    </row>
    <row spans="1:6" r="17">
      <c s="4" r="A17" t="s">
        <v>348</v>
      </c>
      <c s="4" r="D17" t="s">
        <v>349</v>
      </c>
    </row>
    <row spans="1:6" r="18">
      <c s="4" r="A18" t="s">
        <v>350</v>
      </c>
    </row>
    <row spans="1:6" r="19">
      <c s="3" r="A19" t="s">
        <v>339</v>
      </c>
    </row>
    <row spans="1:6" r="20">
      <c s="4" r="A20" t="s">
        <v>343</v>
      </c>
      <c s="7" r="D20" t="n">
        <v>2000000000</v>
      </c>
    </row>
    <row spans="1:6" r="21">
      <c s="4" r="A21" t="s">
        <v>346</v>
      </c>
      <c s="4" r="D21" t="s">
        <v>351</v>
      </c>
      <c s="4" r="F21" t="s">
        <v>351</v>
      </c>
    </row>
    <row spans="1:6" r="22">
      <c s="4" r="A22" t="s">
        <v>348</v>
      </c>
      <c s="4" r="D22" t="s">
        <v>352</v>
      </c>
    </row>
    <row spans="1:6" r="23">
      <c s="4" r="A23" t="s">
        <v>353</v>
      </c>
      <c s="4" r="D23" t="s">
        <v>354</v>
      </c>
    </row>
    <row spans="1:6" r="24">
      <c s="4" r="A24" t="s">
        <v>355</v>
      </c>
    </row>
    <row spans="1:6" r="25">
      <c s="3" r="A25" t="s">
        <v>339</v>
      </c>
    </row>
    <row spans="1:6" r="26">
      <c s="4" r="A26" t="s">
        <v>343</v>
      </c>
      <c s="7" r="D26" t="n">
        <v>3600000000</v>
      </c>
    </row>
    <row spans="1:6" r="27">
      <c s="4" r="A27" t="s">
        <v>346</v>
      </c>
      <c s="4" r="D27" t="s">
        <v>356</v>
      </c>
      <c s="4" r="F27" t="s">
        <v>356</v>
      </c>
    </row>
    <row spans="1:6" r="28">
      <c s="4" r="A28" t="s">
        <v>348</v>
      </c>
      <c s="4" r="D28" t="s">
        <v>357</v>
      </c>
    </row>
    <row spans="1:6" r="29">
      <c s="4" r="A29" t="s">
        <v>353</v>
      </c>
      <c s="4" r="D29" t="s">
        <v>354</v>
      </c>
    </row>
    <row spans="1:6" r="30">
      <c s="4" r="A30" t="s">
        <v>358</v>
      </c>
    </row>
    <row spans="1:6" r="31">
      <c s="3" r="A31" t="s">
        <v>339</v>
      </c>
    </row>
    <row spans="1:6" r="32">
      <c s="4" r="A32" t="s">
        <v>343</v>
      </c>
      <c s="7" r="D32" t="n">
        <v>200000000</v>
      </c>
    </row>
    <row spans="1:6" r="33">
      <c s="4" r="A33" t="s">
        <v>346</v>
      </c>
      <c s="4" r="D33" t="s">
        <v>359</v>
      </c>
    </row>
    <row spans="1:6" r="34">
      <c s="4" r="A34" t="s">
        <v>348</v>
      </c>
      <c s="4" r="D34" t="s">
        <v>360</v>
      </c>
    </row>
    <row spans="1:6" r="35">
      <c s="4" r="A35" t="s">
        <v>361</v>
      </c>
    </row>
    <row spans="1:6" r="36">
      <c s="3" r="A36" t="s">
        <v>339</v>
      </c>
    </row>
    <row spans="1:6" r="37">
      <c s="4" r="A37" t="s">
        <v>343</v>
      </c>
      <c s="7" r="D37" t="n">
        <v>300000000</v>
      </c>
    </row>
    <row spans="1:6" r="38">
      <c s="4" r="A38" t="s">
        <v>346</v>
      </c>
      <c s="4" r="D38" t="s">
        <v>362</v>
      </c>
    </row>
    <row spans="1:6" r="39">
      <c s="4" r="A39" t="s">
        <v>348</v>
      </c>
      <c s="4" r="D39" t="s">
        <v>363</v>
      </c>
    </row>
    <row spans="1:6" r="40">
      <c s="4" r="A40" t="s">
        <v>364</v>
      </c>
    </row>
    <row spans="1:6" r="41">
      <c s="3" r="A41" t="s">
        <v>339</v>
      </c>
    </row>
    <row spans="1:6" r="42">
      <c s="4" r="A42" t="s">
        <v>343</v>
      </c>
      <c s="7" r="D42" t="n">
        <v>100000000</v>
      </c>
    </row>
    <row spans="1:6" r="43">
      <c s="4" r="A43" t="s">
        <v>346</v>
      </c>
      <c s="4" r="D43" t="s">
        <v>365</v>
      </c>
    </row>
    <row spans="1:6" r="44">
      <c s="4" r="A44" t="s">
        <v>348</v>
      </c>
      <c s="4" r="D44" t="s">
        <v>366</v>
      </c>
    </row>
    <row spans="1:6" r="45">
      <c s="4" r="A45" t="s">
        <v>367</v>
      </c>
    </row>
    <row spans="1:6" r="46">
      <c s="3" r="A46" t="s">
        <v>339</v>
      </c>
    </row>
    <row spans="1:6" r="47">
      <c s="4" r="A47" t="s">
        <v>343</v>
      </c>
      <c s="7" r="D47" t="n">
        <v>1625000000</v>
      </c>
      <c s="7" r="F47" t="n">
        <v>1500000000</v>
      </c>
    </row>
    <row spans="1:6" r="48">
      <c s="4" r="A48" t="s">
        <v>348</v>
      </c>
      <c s="4" r="D48" t="s">
        <v>368</v>
      </c>
    </row>
    <row spans="1:6" r="49">
      <c s="4" r="A49" t="s">
        <v>369</v>
      </c>
      <c s="7" r="B49" t="n">
        <v>1550000000</v>
      </c>
      <c s="7" r="C49" t="n">
        <v>75000000</v>
      </c>
    </row>
    <row spans="1:6" r="50">
      <c s="4" r="A50" t="s">
        <v>370</v>
      </c>
      <c s="7" r="D50" t="n">
        <v>20000000</v>
      </c>
    </row>
    <row spans="1:6" r="51">
      <c s="4" r="A51" t="s">
        <v>371</v>
      </c>
      <c s="6" r="D51" t="n">
        <v>41000000</v>
      </c>
    </row>
    <row spans="1:6" r="52">
      <c s="4" r="A52" t="s">
        <v>372</v>
      </c>
    </row>
    <row spans="1:6" r="53">
      <c s="3" r="A53" t="s">
        <v>339</v>
      </c>
    </row>
    <row spans="1:6" r="54">
      <c s="4" r="A54" t="s">
        <v>373</v>
      </c>
      <c s="7" r="D54" t="n">
        <v>750000000</v>
      </c>
    </row>
    <row spans="1:6" r="55">
      <c s="4" r="A55" t="s">
        <v>348</v>
      </c>
      <c s="4" r="D55" t="s">
        <v>374</v>
      </c>
    </row>
    <row spans="1:6" r="56">
      <c s="4" r="A56" t="s">
        <v>375</v>
      </c>
      <c s="7" r="D56" t="n">
        <v>0</v>
      </c>
    </row>
    <row spans="1:6" r="57">
      <c s="4" r="A57" t="s">
        <v>376</v>
      </c>
    </row>
    <row spans="1:6" r="58">
      <c s="3" r="A58" t="s">
        <v>339</v>
      </c>
    </row>
    <row spans="1:6" r="59">
      <c s="4" r="A59" t="s">
        <v>377</v>
      </c>
      <c s="4" r="D59" t="s">
        <v>378</v>
      </c>
    </row>
    <row spans="1:6" r="60">
      <c s="4" r="A60" t="s">
        <v>379</v>
      </c>
    </row>
    <row spans="1:6" r="61">
      <c s="3" r="A61" t="s">
        <v>339</v>
      </c>
    </row>
    <row spans="1:6" r="62">
      <c s="4" r="A62" t="s">
        <v>380</v>
      </c>
      <c s="4" r="D62" t="s">
        <v>381</v>
      </c>
    </row>
    <row spans="1:6" r="63">
      <c s="4" r="A63" t="s">
        <v>382</v>
      </c>
    </row>
    <row spans="1:6" r="64">
      <c s="3" r="A64" t="s">
        <v>339</v>
      </c>
    </row>
    <row spans="1:6" r="65">
      <c s="4" r="A65" t="s">
        <v>377</v>
      </c>
      <c s="4" r="D65" t="s">
        <v>381</v>
      </c>
    </row>
    <row spans="1:6" r="66">
      <c s="4" r="A66" t="s">
        <v>383</v>
      </c>
    </row>
    <row spans="1:6" r="67">
      <c s="3" r="A67" t="s">
        <v>339</v>
      </c>
    </row>
    <row spans="1:6" r="68">
      <c s="4" r="A68" t="s">
        <v>380</v>
      </c>
      <c s="4" r="D68" t="s">
        <v>384</v>
      </c>
    </row>
    <row spans="1:6" r="69">
      <c s="4" r="A69" t="s">
        <v>385</v>
      </c>
    </row>
    <row spans="1:6" r="70">
      <c s="3" r="A70" t="s">
        <v>339</v>
      </c>
    </row>
    <row spans="1:6" r="71">
      <c s="4" r="A71" t="s">
        <v>343</v>
      </c>
      <c s="7" r="D71" t="n">
        <v>6600000000</v>
      </c>
      <c s="7" r="F71" t="n">
        <v>6600000000</v>
      </c>
    </row>
    <row spans="1:6" r="72">
      <c s="4" r="A72" t="s">
        <v>386</v>
      </c>
    </row>
    <row spans="1:6" r="73">
      <c s="3" r="A73" t="s">
        <v>339</v>
      </c>
    </row>
    <row spans="1:6" r="74">
      <c s="4" r="A74" t="s">
        <v>343</v>
      </c>
      <c s="7" r="D74" t="n">
        <v>60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4"/>
  </cols>
  <sheetData>
    <row spans="1:5" r="1">
      <c s="1" r="A1" t="s">
        <v>387</v>
      </c>
      <c s="2" r="C1" t="s">
        <v>1</v>
      </c>
    </row>
    <row spans="1:5" r="2">
      <c s="2" r="C2" t="s">
        <v>2</v>
      </c>
      <c s="2" r="D2" t="s">
        <v>2</v>
      </c>
      <c s="2" r="E2" t="s">
        <v>23</v>
      </c>
    </row>
    <row spans="1:5" r="3">
      <c s="3" r="A3" t="s">
        <v>339</v>
      </c>
    </row>
    <row spans="1:5" r="4">
      <c s="4" r="A4" t="s">
        <v>388</v>
      </c>
      <c s="7" r="C4" t="n">
        <v>16086</v>
      </c>
    </row>
    <row spans="1:5" r="5">
      <c s="4" r="A5" t="s">
        <v>389</v>
      </c>
      <c s="6" r="C5" t="n">
        <v>-69</v>
      </c>
    </row>
    <row spans="1:5" r="6">
      <c s="4" r="A6" t="s">
        <v>390</v>
      </c>
      <c s="6" r="C6" t="n">
        <v>1625</v>
      </c>
    </row>
    <row spans="1:5" r="7">
      <c s="4" r="A7" t="s">
        <v>391</v>
      </c>
      <c s="6" r="C7" t="n">
        <v>600</v>
      </c>
    </row>
    <row spans="1:5" r="8">
      <c s="4" r="A8" t="s">
        <v>392</v>
      </c>
      <c s="6" r="C8" t="n">
        <v>16086</v>
      </c>
      <c s="7" r="D8" t="n">
        <v>18242</v>
      </c>
      <c s="7" r="E8" t="n">
        <v>16086</v>
      </c>
    </row>
    <row spans="1:5" r="9">
      <c s="4" r="A9" t="s">
        <v>393</v>
      </c>
      <c s="6" r="D9" t="n">
        <v>-223</v>
      </c>
      <c s="6" r="E9" t="n">
        <v>-196</v>
      </c>
    </row>
    <row spans="1:5" r="10">
      <c s="4" r="A10" t="s">
        <v>394</v>
      </c>
      <c s="6" r="D10" t="n">
        <v>-53</v>
      </c>
      <c s="6" r="E10" t="n">
        <v>2</v>
      </c>
    </row>
    <row spans="1:5" r="11">
      <c s="4" r="A11" t="s">
        <v>395</v>
      </c>
      <c s="6" r="D11" t="n">
        <v>-1043</v>
      </c>
      <c s="6" r="E11" t="n">
        <v>-384</v>
      </c>
    </row>
    <row spans="1:5" r="12">
      <c s="4" r="A12" t="s">
        <v>396</v>
      </c>
      <c s="7" r="D12" t="n">
        <v>16923</v>
      </c>
      <c s="6" r="E12" t="n">
        <v>15508</v>
      </c>
    </row>
    <row spans="1:5" r="13">
      <c s="4" r="A13" t="s">
        <v>397</v>
      </c>
      <c s="4" r="B13" t="s">
        <v>398</v>
      </c>
      <c s="4" r="D13" t="s">
        <v>399</v>
      </c>
    </row>
    <row spans="1:5" r="14">
      <c s="4" r="A14" t="s">
        <v>400</v>
      </c>
    </row>
    <row spans="1:5" r="15">
      <c s="3" r="A15" t="s">
        <v>339</v>
      </c>
    </row>
    <row spans="1:5" r="16">
      <c s="4" r="A16" t="s">
        <v>388</v>
      </c>
      <c s="6" r="C16" t="n">
        <v>16055</v>
      </c>
    </row>
    <row spans="1:5" r="17">
      <c s="4" r="A17" t="s">
        <v>389</v>
      </c>
      <c s="6" r="C17" t="n">
        <v>-22</v>
      </c>
    </row>
    <row spans="1:5" r="18">
      <c s="4" r="A18" t="s">
        <v>391</v>
      </c>
      <c s="6" r="C18" t="n">
        <v>500</v>
      </c>
    </row>
    <row spans="1:5" r="19">
      <c s="4" r="A19" t="s">
        <v>401</v>
      </c>
      <c s="6" r="C19" t="n">
        <v>-637</v>
      </c>
    </row>
    <row spans="1:5" r="20">
      <c s="4" r="A20" t="s">
        <v>392</v>
      </c>
      <c s="6" r="C20" t="n">
        <v>16055</v>
      </c>
      <c s="7" r="D20" t="n">
        <v>15896</v>
      </c>
      <c s="6" r="E20" t="n">
        <v>16055</v>
      </c>
    </row>
    <row spans="1:5" r="21">
      <c s="4" r="A21" t="s">
        <v>397</v>
      </c>
      <c s="4" r="B21" t="s">
        <v>398</v>
      </c>
      <c s="4" r="D21" t="s">
        <v>402</v>
      </c>
    </row>
    <row spans="1:5" r="22">
      <c s="4" r="A22" t="s">
        <v>403</v>
      </c>
    </row>
    <row spans="1:5" r="23">
      <c s="3" r="A23" t="s">
        <v>339</v>
      </c>
    </row>
    <row spans="1:5" r="24">
      <c s="4" r="A24" t="s">
        <v>388</v>
      </c>
      <c s="6" r="C24" t="n">
        <v>659</v>
      </c>
    </row>
    <row spans="1:5" r="25">
      <c s="4" r="A25" t="s">
        <v>389</v>
      </c>
      <c s="6" r="C25" t="n">
        <v>-45</v>
      </c>
    </row>
    <row spans="1:5" r="26">
      <c s="4" r="A26" t="s">
        <v>390</v>
      </c>
      <c s="6" r="C26" t="n">
        <v>1625</v>
      </c>
    </row>
    <row spans="1:5" r="27">
      <c s="4" r="A27" t="s">
        <v>401</v>
      </c>
      <c s="6" r="C27" t="n">
        <v>637</v>
      </c>
    </row>
    <row spans="1:5" r="28">
      <c s="4" r="A28" t="s">
        <v>392</v>
      </c>
      <c s="6" r="C28" t="n">
        <v>659</v>
      </c>
      <c s="7" r="D28" t="n">
        <v>2217</v>
      </c>
      <c s="6" r="E28" t="n">
        <v>659</v>
      </c>
    </row>
    <row spans="1:5" r="29">
      <c s="4" r="A29" t="s">
        <v>397</v>
      </c>
      <c s="4" r="B29" t="s">
        <v>398</v>
      </c>
      <c s="4" r="D29" t="s">
        <v>404</v>
      </c>
    </row>
    <row spans="1:5" r="30">
      <c s="4" r="A30" t="s">
        <v>405</v>
      </c>
    </row>
    <row spans="1:5" r="31">
      <c s="3" r="A31" t="s">
        <v>339</v>
      </c>
    </row>
    <row spans="1:5" r="32">
      <c s="4" r="A32" t="s">
        <v>391</v>
      </c>
      <c s="6" r="C32" t="n">
        <v>100</v>
      </c>
    </row>
    <row spans="1:5" r="33">
      <c s="4" r="A33" t="s">
        <v>392</v>
      </c>
      <c s="7" r="D33" t="n">
        <v>100</v>
      </c>
    </row>
    <row spans="1:5" r="34">
      <c s="4" r="A34" t="s">
        <v>397</v>
      </c>
      <c s="4" r="B34" t="s">
        <v>398</v>
      </c>
      <c s="4" r="D34" t="s">
        <v>365</v>
      </c>
    </row>
    <row spans="1:5" r="35">
      <c s="4" r="A35" t="s">
        <v>406</v>
      </c>
    </row>
    <row spans="1:5" r="36">
      <c s="3" r="A36" t="s">
        <v>339</v>
      </c>
    </row>
    <row spans="1:5" r="37">
      <c s="4" r="A37" t="s">
        <v>388</v>
      </c>
      <c s="6" r="C37" t="n">
        <v>23</v>
      </c>
    </row>
    <row spans="1:5" r="38">
      <c s="4" r="A38" t="s">
        <v>389</v>
      </c>
      <c s="6" r="C38" t="n">
        <v>-2</v>
      </c>
    </row>
    <row spans="1:5" r="39">
      <c s="4" r="A39" t="s">
        <v>392</v>
      </c>
      <c s="6" r="C39" t="n">
        <v>23</v>
      </c>
      <c s="7" r="D39" t="n">
        <v>21</v>
      </c>
      <c s="6" r="E39" t="n">
        <v>23</v>
      </c>
    </row>
    <row spans="1:5" r="40">
      <c s="4" r="A40" t="s">
        <v>397</v>
      </c>
      <c s="4" r="B40" t="s">
        <v>398</v>
      </c>
      <c s="4" r="D40" t="s">
        <v>407</v>
      </c>
    </row>
    <row spans="1:5" r="41">
      <c s="4" r="A41" t="s">
        <v>408</v>
      </c>
    </row>
    <row spans="1:5" r="42">
      <c s="3" r="A42" t="s">
        <v>339</v>
      </c>
    </row>
    <row spans="1:5" r="43">
      <c s="4" r="A43" t="s">
        <v>388</v>
      </c>
      <c s="6" r="C43" t="n">
        <v>8</v>
      </c>
    </row>
    <row spans="1:5" r="44">
      <c s="4" r="A44" t="s">
        <v>392</v>
      </c>
      <c s="7" r="C44" t="n">
        <v>8</v>
      </c>
      <c s="7" r="D44" t="n">
        <v>8</v>
      </c>
      <c s="7" r="E44" t="n">
        <v>8</v>
      </c>
    </row>
    <row spans="1:5" r="45">
      <c s="4" r="A45" t="s">
        <v>397</v>
      </c>
      <c s="4" r="B45" t="s">
        <v>398</v>
      </c>
      <c s="4" r="D45" t="s">
        <v>409</v>
      </c>
    </row>
    <row spans="1:5" r="46">
      <c r="A46" t="n"/>
    </row>
    <row spans="1:5" r="47">
      <c s="4" r="A47" t="s">
        <v>398</v>
      </c>
      <c s="4" r="B47" t="s">
        <v>410</v>
      </c>
    </row>
  </sheetData>
  <mergeCells count="3">
    <mergeCell ref="A1:B2"/>
    <mergeCell ref="A46:D46"/>
    <mergeCell ref="B47:D4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66"/>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4"/>
    <col customWidth="1" max="5" min="5" width="14"/>
    <col customWidth="1" max="6" min="6" width="4"/>
  </cols>
  <sheetData>
    <row spans="1:6" r="1">
      <c s="1" r="A1" t="s">
        <v>411</v>
      </c>
      <c s="2" r="C1" t="s">
        <v>1</v>
      </c>
      <c r="E1" t="n"/>
    </row>
    <row spans="1:6" r="2">
      <c s="2" r="C2" t="s">
        <v>2</v>
      </c>
      <c s="2" r="E2" t="s">
        <v>23</v>
      </c>
    </row>
    <row spans="1:6" r="3">
      <c s="3" r="A3" t="s">
        <v>339</v>
      </c>
    </row>
    <row spans="1:6" r="4">
      <c s="4" r="A4" t="s">
        <v>396</v>
      </c>
      <c s="7" r="C4" t="n">
        <v>18242</v>
      </c>
      <c s="7" r="E4" t="n">
        <v>16086</v>
      </c>
    </row>
    <row spans="1:6" r="5">
      <c s="4" r="A5" t="s">
        <v>412</v>
      </c>
    </row>
    <row spans="1:6" r="6">
      <c s="3" r="A6" t="s">
        <v>339</v>
      </c>
    </row>
    <row spans="1:6" r="7">
      <c s="4" r="A7" t="s">
        <v>396</v>
      </c>
      <c s="6" r="C7" t="n">
        <v>15146</v>
      </c>
      <c s="6" r="E7" t="n">
        <v>15146</v>
      </c>
    </row>
    <row spans="1:6" r="8">
      <c s="4" r="A8" t="s">
        <v>413</v>
      </c>
    </row>
    <row spans="1:6" r="9">
      <c s="3" r="A9" t="s">
        <v>339</v>
      </c>
    </row>
    <row spans="1:6" r="10">
      <c s="4" r="A10" t="s">
        <v>396</v>
      </c>
      <c s="7" r="C10" t="n">
        <v>607</v>
      </c>
      <c s="7" r="E10" t="n">
        <v>607</v>
      </c>
    </row>
    <row spans="1:6" r="11">
      <c s="4" r="A11" t="s">
        <v>346</v>
      </c>
      <c s="4" r="C11" t="s">
        <v>414</v>
      </c>
      <c s="4" r="E11" t="s">
        <v>414</v>
      </c>
    </row>
    <row spans="1:6" r="12">
      <c s="4" r="A12" t="s">
        <v>348</v>
      </c>
      <c s="4" r="C12" t="s">
        <v>415</v>
      </c>
    </row>
    <row spans="1:6" r="13">
      <c s="4" r="A13" t="s">
        <v>416</v>
      </c>
    </row>
    <row spans="1:6" r="14">
      <c s="3" r="A14" t="s">
        <v>339</v>
      </c>
    </row>
    <row spans="1:6" r="15">
      <c s="4" r="A15" t="s">
        <v>396</v>
      </c>
      <c s="7" r="C15" t="n">
        <v>583</v>
      </c>
      <c s="7" r="E15" t="n">
        <v>583</v>
      </c>
    </row>
    <row spans="1:6" r="16">
      <c s="4" r="A16" t="s">
        <v>346</v>
      </c>
      <c s="4" r="C16" t="s">
        <v>417</v>
      </c>
      <c s="4" r="E16" t="s">
        <v>417</v>
      </c>
    </row>
    <row spans="1:6" r="17">
      <c s="4" r="A17" t="s">
        <v>348</v>
      </c>
      <c s="4" r="C17" t="s">
        <v>418</v>
      </c>
    </row>
    <row spans="1:6" r="18">
      <c s="4" r="A18" t="s">
        <v>419</v>
      </c>
    </row>
    <row spans="1:6" r="19">
      <c s="3" r="A19" t="s">
        <v>339</v>
      </c>
    </row>
    <row spans="1:6" r="20">
      <c s="4" r="A20" t="s">
        <v>396</v>
      </c>
      <c s="7" r="C20" t="n">
        <v>434</v>
      </c>
      <c s="7" r="E20" t="n">
        <v>434</v>
      </c>
    </row>
    <row spans="1:6" r="21">
      <c s="4" r="A21" t="s">
        <v>346</v>
      </c>
      <c s="4" r="C21" t="s">
        <v>420</v>
      </c>
      <c s="4" r="E21" t="s">
        <v>420</v>
      </c>
    </row>
    <row spans="1:6" r="22">
      <c s="4" r="A22" t="s">
        <v>348</v>
      </c>
      <c s="4" r="C22" t="s">
        <v>421</v>
      </c>
    </row>
    <row spans="1:6" r="23">
      <c s="4" r="A23" t="s">
        <v>422</v>
      </c>
    </row>
    <row spans="1:6" r="24">
      <c s="3" r="A24" t="s">
        <v>339</v>
      </c>
    </row>
    <row spans="1:6" r="25">
      <c s="4" r="A25" t="s">
        <v>396</v>
      </c>
      <c s="7" r="C25" t="n">
        <v>1022</v>
      </c>
      <c s="7" r="E25" t="n">
        <v>1022</v>
      </c>
    </row>
    <row spans="1:6" r="26">
      <c s="4" r="A26" t="s">
        <v>346</v>
      </c>
      <c s="4" r="C26" t="s">
        <v>365</v>
      </c>
      <c s="4" r="E26" t="s">
        <v>365</v>
      </c>
    </row>
    <row spans="1:6" r="27">
      <c s="4" r="A27" t="s">
        <v>348</v>
      </c>
      <c s="4" r="C27" t="s">
        <v>423</v>
      </c>
    </row>
    <row spans="1:6" r="28">
      <c s="4" r="A28" t="s">
        <v>345</v>
      </c>
    </row>
    <row spans="1:6" r="29">
      <c s="3" r="A29" t="s">
        <v>339</v>
      </c>
    </row>
    <row spans="1:6" r="30">
      <c s="4" r="A30" t="s">
        <v>396</v>
      </c>
      <c s="7" r="C30" t="n">
        <v>1000</v>
      </c>
      <c s="7" r="E30" t="n">
        <v>1000</v>
      </c>
    </row>
    <row spans="1:6" r="31">
      <c s="4" r="A31" t="s">
        <v>346</v>
      </c>
      <c s="4" r="C31" t="s">
        <v>347</v>
      </c>
      <c s="4" r="E31" t="s">
        <v>347</v>
      </c>
    </row>
    <row spans="1:6" r="32">
      <c s="4" r="A32" t="s">
        <v>348</v>
      </c>
      <c s="4" r="C32" t="s">
        <v>349</v>
      </c>
    </row>
    <row spans="1:6" r="33">
      <c s="4" r="A33" t="s">
        <v>424</v>
      </c>
    </row>
    <row spans="1:6" r="34">
      <c s="3" r="A34" t="s">
        <v>339</v>
      </c>
    </row>
    <row spans="1:6" r="35">
      <c s="4" r="A35" t="s">
        <v>396</v>
      </c>
      <c s="7" r="C35" t="n">
        <v>500</v>
      </c>
      <c s="7" r="E35" t="n">
        <v>500</v>
      </c>
    </row>
    <row spans="1:6" r="36">
      <c s="4" r="A36" t="s">
        <v>346</v>
      </c>
      <c s="4" r="C36" t="s">
        <v>425</v>
      </c>
      <c s="4" r="E36" t="s">
        <v>425</v>
      </c>
    </row>
    <row spans="1:6" r="37">
      <c s="4" r="A37" t="s">
        <v>348</v>
      </c>
      <c s="4" r="C37" t="s">
        <v>426</v>
      </c>
    </row>
    <row spans="1:6" r="38">
      <c s="4" r="A38" t="s">
        <v>427</v>
      </c>
    </row>
    <row spans="1:6" r="39">
      <c s="3" r="A39" t="s">
        <v>339</v>
      </c>
    </row>
    <row spans="1:6" r="40">
      <c s="4" r="A40" t="s">
        <v>396</v>
      </c>
      <c s="7" r="C40" t="n">
        <v>775</v>
      </c>
      <c s="7" r="E40" t="n">
        <v>775</v>
      </c>
    </row>
    <row spans="1:6" r="41">
      <c s="4" r="A41" t="s">
        <v>346</v>
      </c>
      <c s="4" r="C41" t="s">
        <v>428</v>
      </c>
      <c s="4" r="E41" t="s">
        <v>428</v>
      </c>
    </row>
    <row spans="1:6" r="42">
      <c s="4" r="A42" t="s">
        <v>348</v>
      </c>
      <c s="4" r="C42" t="s">
        <v>429</v>
      </c>
    </row>
    <row spans="1:6" r="43">
      <c s="4" r="A43" t="s">
        <v>430</v>
      </c>
    </row>
    <row spans="1:6" r="44">
      <c s="3" r="A44" t="s">
        <v>339</v>
      </c>
    </row>
    <row spans="1:6" r="45">
      <c s="4" r="A45" t="s">
        <v>396</v>
      </c>
      <c s="7" r="C45" t="n">
        <v>500</v>
      </c>
      <c s="7" r="E45" t="n">
        <v>500</v>
      </c>
    </row>
    <row spans="1:6" r="46">
      <c s="4" r="A46" t="s">
        <v>346</v>
      </c>
      <c s="4" r="C46" t="s">
        <v>431</v>
      </c>
      <c s="4" r="E46" t="s">
        <v>431</v>
      </c>
    </row>
    <row spans="1:6" r="47">
      <c s="4" r="A47" t="s">
        <v>348</v>
      </c>
      <c s="4" r="C47" t="s">
        <v>432</v>
      </c>
    </row>
    <row spans="1:6" r="48">
      <c s="4" r="A48" t="s">
        <v>350</v>
      </c>
    </row>
    <row spans="1:6" r="49">
      <c s="3" r="A49" t="s">
        <v>339</v>
      </c>
    </row>
    <row spans="1:6" r="50">
      <c s="4" r="A50" t="s">
        <v>396</v>
      </c>
      <c s="7" r="C50" t="n">
        <v>2000</v>
      </c>
      <c s="7" r="E50" t="n">
        <v>2000</v>
      </c>
    </row>
    <row spans="1:6" r="51">
      <c s="4" r="A51" t="s">
        <v>346</v>
      </c>
      <c s="4" r="C51" t="s">
        <v>351</v>
      </c>
      <c s="4" r="E51" t="s">
        <v>351</v>
      </c>
    </row>
    <row spans="1:6" r="52">
      <c s="4" r="A52" t="s">
        <v>348</v>
      </c>
      <c s="4" r="C52" t="s">
        <v>352</v>
      </c>
    </row>
    <row spans="1:6" r="53">
      <c s="4" r="A53" t="s">
        <v>433</v>
      </c>
    </row>
    <row spans="1:6" r="54">
      <c s="3" r="A54" t="s">
        <v>339</v>
      </c>
    </row>
    <row spans="1:6" r="55">
      <c s="4" r="A55" t="s">
        <v>396</v>
      </c>
      <c s="7" r="C55" t="n">
        <v>850</v>
      </c>
      <c s="7" r="E55" t="n">
        <v>850</v>
      </c>
    </row>
    <row spans="1:6" r="56">
      <c s="4" r="A56" t="s">
        <v>346</v>
      </c>
      <c s="4" r="C56" t="s">
        <v>420</v>
      </c>
      <c s="4" r="E56" t="s">
        <v>420</v>
      </c>
    </row>
    <row spans="1:6" r="57">
      <c s="4" r="A57" t="s">
        <v>348</v>
      </c>
      <c s="4" r="C57" t="s">
        <v>434</v>
      </c>
    </row>
    <row spans="1:6" r="58">
      <c s="4" r="A58" t="s">
        <v>435</v>
      </c>
    </row>
    <row spans="1:6" r="59">
      <c s="3" r="A59" t="s">
        <v>339</v>
      </c>
    </row>
    <row spans="1:6" r="60">
      <c s="4" r="A60" t="s">
        <v>396</v>
      </c>
      <c s="7" r="C60" t="n">
        <v>750</v>
      </c>
      <c s="7" r="E60" t="n">
        <v>750</v>
      </c>
    </row>
    <row spans="1:6" r="61">
      <c s="4" r="A61" t="s">
        <v>346</v>
      </c>
      <c s="4" r="C61" t="s">
        <v>436</v>
      </c>
      <c s="4" r="E61" t="s">
        <v>436</v>
      </c>
    </row>
    <row spans="1:6" r="62">
      <c s="4" r="A62" t="s">
        <v>348</v>
      </c>
      <c s="4" r="C62" t="s">
        <v>437</v>
      </c>
    </row>
    <row spans="1:6" r="63">
      <c s="4" r="A63" t="s">
        <v>438</v>
      </c>
    </row>
    <row spans="1:6" r="64">
      <c s="3" r="A64" t="s">
        <v>339</v>
      </c>
    </row>
    <row spans="1:6" r="65">
      <c s="4" r="A65" t="s">
        <v>396</v>
      </c>
      <c s="7" r="C65" t="n">
        <v>775</v>
      </c>
      <c s="7" r="E65" t="n">
        <v>775</v>
      </c>
    </row>
    <row spans="1:6" r="66">
      <c s="4" r="A66" t="s">
        <v>346</v>
      </c>
      <c s="4" r="C66" t="s">
        <v>439</v>
      </c>
      <c s="4" r="E66" t="s">
        <v>439</v>
      </c>
    </row>
    <row spans="1:6" r="67">
      <c s="4" r="A67" t="s">
        <v>348</v>
      </c>
      <c s="4" r="C67" t="s">
        <v>440</v>
      </c>
    </row>
    <row spans="1:6" r="68">
      <c s="4" r="A68" t="s">
        <v>355</v>
      </c>
    </row>
    <row spans="1:6" r="69">
      <c s="3" r="A69" t="s">
        <v>339</v>
      </c>
    </row>
    <row spans="1:6" r="70">
      <c s="4" r="A70" t="s">
        <v>396</v>
      </c>
      <c s="7" r="C70" t="n">
        <v>3600</v>
      </c>
      <c s="7" r="E70" t="n">
        <v>3600</v>
      </c>
    </row>
    <row spans="1:6" r="71">
      <c s="4" r="A71" t="s">
        <v>346</v>
      </c>
      <c s="4" r="C71" t="s">
        <v>356</v>
      </c>
      <c s="4" r="E71" t="s">
        <v>356</v>
      </c>
    </row>
    <row spans="1:6" r="72">
      <c s="4" r="A72" t="s">
        <v>348</v>
      </c>
      <c s="4" r="C72" t="s">
        <v>357</v>
      </c>
    </row>
    <row spans="1:6" r="73">
      <c s="4" r="A73" t="s">
        <v>441</v>
      </c>
    </row>
    <row spans="1:6" r="74">
      <c s="3" r="A74" t="s">
        <v>339</v>
      </c>
    </row>
    <row spans="1:6" r="75">
      <c s="4" r="A75" t="s">
        <v>396</v>
      </c>
      <c s="7" r="C75" t="n">
        <v>138</v>
      </c>
      <c s="7" r="E75" t="n">
        <v>138</v>
      </c>
    </row>
    <row spans="1:6" r="76">
      <c s="4" r="A76" t="s">
        <v>346</v>
      </c>
      <c s="4" r="C76" t="s">
        <v>442</v>
      </c>
      <c s="4" r="E76" t="s">
        <v>442</v>
      </c>
    </row>
    <row spans="1:6" r="77">
      <c s="4" r="A77" t="s">
        <v>348</v>
      </c>
      <c s="4" r="C77" t="s">
        <v>443</v>
      </c>
    </row>
    <row spans="1:6" r="78">
      <c s="4" r="A78" t="s">
        <v>444</v>
      </c>
    </row>
    <row spans="1:6" r="79">
      <c s="3" r="A79" t="s">
        <v>339</v>
      </c>
    </row>
    <row spans="1:6" r="80">
      <c s="4" r="A80" t="s">
        <v>396</v>
      </c>
      <c s="7" r="C80" t="n">
        <v>2</v>
      </c>
      <c s="7" r="E80" t="n">
        <v>2</v>
      </c>
    </row>
    <row spans="1:6" r="81">
      <c s="4" r="A81" t="s">
        <v>346</v>
      </c>
      <c s="4" r="C81" t="s">
        <v>445</v>
      </c>
      <c s="4" r="E81" t="s">
        <v>445</v>
      </c>
    </row>
    <row spans="1:6" r="82">
      <c s="4" r="A82" t="s">
        <v>348</v>
      </c>
      <c s="4" r="C82" t="s">
        <v>446</v>
      </c>
    </row>
    <row spans="1:6" r="83">
      <c s="4" r="A83" t="s">
        <v>447</v>
      </c>
    </row>
    <row spans="1:6" r="84">
      <c s="3" r="A84" t="s">
        <v>339</v>
      </c>
    </row>
    <row spans="1:6" r="85">
      <c s="4" r="A85" t="s">
        <v>396</v>
      </c>
      <c s="7" r="C85" t="n">
        <v>346</v>
      </c>
      <c s="7" r="E85" t="n">
        <v>346</v>
      </c>
    </row>
    <row spans="1:6" r="86">
      <c s="4" r="A86" t="s">
        <v>346</v>
      </c>
      <c s="4" r="C86" t="s">
        <v>448</v>
      </c>
      <c s="4" r="E86" t="s">
        <v>448</v>
      </c>
    </row>
    <row spans="1:6" r="87">
      <c s="4" r="A87" t="s">
        <v>348</v>
      </c>
      <c s="4" r="C87" t="s">
        <v>449</v>
      </c>
    </row>
    <row spans="1:6" r="88">
      <c s="4" r="A88" t="s">
        <v>450</v>
      </c>
    </row>
    <row spans="1:6" r="89">
      <c s="3" r="A89" t="s">
        <v>339</v>
      </c>
    </row>
    <row spans="1:6" r="90">
      <c s="4" r="A90" t="s">
        <v>396</v>
      </c>
      <c s="7" r="C90" t="n">
        <v>945</v>
      </c>
      <c s="7" r="E90" t="n">
        <v>945</v>
      </c>
    </row>
    <row spans="1:6" r="91">
      <c s="4" r="A91" t="s">
        <v>346</v>
      </c>
      <c s="4" r="C91" t="s">
        <v>451</v>
      </c>
      <c s="4" r="E91" t="s">
        <v>451</v>
      </c>
    </row>
    <row spans="1:6" r="92">
      <c s="4" r="A92" t="s">
        <v>348</v>
      </c>
      <c s="4" r="C92" t="s">
        <v>452</v>
      </c>
    </row>
    <row spans="1:6" r="93">
      <c s="4" r="A93" t="s">
        <v>453</v>
      </c>
    </row>
    <row spans="1:6" r="94">
      <c s="3" r="A94" t="s">
        <v>339</v>
      </c>
    </row>
    <row spans="1:6" r="95">
      <c s="4" r="A95" t="s">
        <v>396</v>
      </c>
      <c s="7" r="C95" t="n">
        <v>1</v>
      </c>
      <c s="7" r="E95" t="n">
        <v>1</v>
      </c>
    </row>
    <row spans="1:6" r="96">
      <c s="4" r="A96" t="s">
        <v>346</v>
      </c>
      <c s="4" r="C96" t="s">
        <v>454</v>
      </c>
      <c s="4" r="E96" t="s">
        <v>454</v>
      </c>
    </row>
    <row spans="1:6" r="97">
      <c s="4" r="A97" t="s">
        <v>348</v>
      </c>
      <c s="4" r="C97" t="s">
        <v>455</v>
      </c>
    </row>
    <row spans="1:6" r="98">
      <c s="4" r="A98" t="s">
        <v>456</v>
      </c>
    </row>
    <row spans="1:6" r="99">
      <c s="3" r="A99" t="s">
        <v>339</v>
      </c>
    </row>
    <row spans="1:6" r="100">
      <c s="4" r="A100" t="s">
        <v>396</v>
      </c>
      <c s="7" r="C100" t="n">
        <v>125</v>
      </c>
      <c s="7" r="E100" t="n">
        <v>125</v>
      </c>
    </row>
    <row spans="1:6" r="101">
      <c s="4" r="A101" t="s">
        <v>346</v>
      </c>
      <c s="4" r="C101" t="s">
        <v>457</v>
      </c>
      <c s="4" r="E101" t="s">
        <v>457</v>
      </c>
    </row>
    <row spans="1:6" r="102">
      <c s="4" r="A102" t="s">
        <v>348</v>
      </c>
      <c s="4" r="C102" t="s">
        <v>458</v>
      </c>
    </row>
    <row spans="1:6" r="103">
      <c s="4" r="A103" t="s">
        <v>459</v>
      </c>
    </row>
    <row spans="1:6" r="104">
      <c s="3" r="A104" t="s">
        <v>339</v>
      </c>
    </row>
    <row spans="1:6" r="105">
      <c s="4" r="A105" t="s">
        <v>396</v>
      </c>
      <c s="7" r="C105" t="n">
        <v>193</v>
      </c>
      <c s="7" r="E105" t="n">
        <v>193</v>
      </c>
    </row>
    <row spans="1:6" r="106">
      <c s="4" r="A106" t="s">
        <v>346</v>
      </c>
      <c s="4" r="C106" t="s">
        <v>460</v>
      </c>
      <c s="4" r="E106" t="s">
        <v>460</v>
      </c>
    </row>
    <row spans="1:6" r="107">
      <c s="4" r="A107" t="s">
        <v>348</v>
      </c>
      <c s="4" r="C107" t="s">
        <v>461</v>
      </c>
    </row>
    <row spans="1:6" r="108">
      <c s="4" r="A108" t="s">
        <v>403</v>
      </c>
    </row>
    <row spans="1:6" r="109">
      <c s="3" r="A109" t="s">
        <v>339</v>
      </c>
    </row>
    <row spans="1:6" r="110">
      <c s="4" r="A110" t="s">
        <v>396</v>
      </c>
      <c s="7" r="C110" t="n">
        <v>2217</v>
      </c>
      <c s="7" r="E110" t="n">
        <v>659</v>
      </c>
    </row>
    <row spans="1:6" r="111">
      <c s="4" r="A111" t="s">
        <v>462</v>
      </c>
    </row>
    <row spans="1:6" r="112">
      <c s="3" r="A112" t="s">
        <v>339</v>
      </c>
    </row>
    <row spans="1:6" r="113">
      <c s="4" r="A113" t="s">
        <v>396</v>
      </c>
      <c s="4" r="B113" t="s">
        <v>398</v>
      </c>
      <c s="7" r="C113" t="n">
        <v>316</v>
      </c>
      <c s="7" r="E113" t="n">
        <v>344</v>
      </c>
    </row>
    <row spans="1:6" r="114">
      <c s="4" r="A114" t="s">
        <v>346</v>
      </c>
      <c s="4" r="B114" t="s">
        <v>398</v>
      </c>
      <c s="4" r="C114" t="s">
        <v>463</v>
      </c>
      <c s="4" r="E114" t="s">
        <v>464</v>
      </c>
    </row>
    <row spans="1:6" r="115">
      <c s="4" r="A115" t="s">
        <v>348</v>
      </c>
      <c s="4" r="B115" t="s">
        <v>398</v>
      </c>
      <c s="4" r="C115" t="s">
        <v>465</v>
      </c>
    </row>
    <row spans="1:6" r="116">
      <c s="4" r="A116" t="s">
        <v>466</v>
      </c>
    </row>
    <row spans="1:6" r="117">
      <c s="3" r="A117" t="s">
        <v>339</v>
      </c>
    </row>
    <row spans="1:6" r="118">
      <c s="4" r="A118" t="s">
        <v>396</v>
      </c>
      <c s="4" r="B118" t="s">
        <v>467</v>
      </c>
      <c s="7" r="C118" t="n">
        <v>296</v>
      </c>
      <c s="7" r="E118" t="n">
        <v>315</v>
      </c>
    </row>
    <row spans="1:6" r="119">
      <c s="4" r="A119" t="s">
        <v>346</v>
      </c>
      <c s="4" r="B119" t="s">
        <v>467</v>
      </c>
      <c s="4" r="C119" t="s">
        <v>463</v>
      </c>
      <c s="4" r="E119" t="s">
        <v>468</v>
      </c>
    </row>
    <row spans="1:6" r="120">
      <c s="4" r="A120" t="s">
        <v>348</v>
      </c>
      <c s="4" r="B120" t="s">
        <v>467</v>
      </c>
      <c s="4" r="C120" t="s">
        <v>469</v>
      </c>
    </row>
    <row spans="1:6" r="121">
      <c s="4" r="A121" t="s">
        <v>470</v>
      </c>
    </row>
    <row spans="1:6" r="122">
      <c s="3" r="A122" t="s">
        <v>339</v>
      </c>
    </row>
    <row spans="1:6" r="123">
      <c s="4" r="A123" t="s">
        <v>396</v>
      </c>
      <c s="4" r="B123" t="s">
        <v>471</v>
      </c>
      <c s="7" r="C123" t="n">
        <v>1605</v>
      </c>
    </row>
    <row spans="1:6" r="124">
      <c s="4" r="A124" t="s">
        <v>346</v>
      </c>
      <c s="4" r="B124" t="s">
        <v>471</v>
      </c>
      <c s="4" r="C124" t="s">
        <v>472</v>
      </c>
    </row>
    <row spans="1:6" r="125">
      <c s="4" r="A125" t="s">
        <v>348</v>
      </c>
      <c s="4" r="B125" t="s">
        <v>471</v>
      </c>
      <c s="4" r="C125" t="s">
        <v>368</v>
      </c>
    </row>
    <row spans="1:6" r="126">
      <c s="4" r="A126" t="s">
        <v>400</v>
      </c>
    </row>
    <row spans="1:6" r="127">
      <c s="3" r="A127" t="s">
        <v>339</v>
      </c>
    </row>
    <row spans="1:6" r="128">
      <c s="4" r="A128" t="s">
        <v>396</v>
      </c>
      <c s="7" r="C128" t="n">
        <v>15896</v>
      </c>
      <c s="7" r="E128" t="n">
        <v>16055</v>
      </c>
    </row>
    <row spans="1:6" r="129">
      <c s="4" r="A129" t="s">
        <v>473</v>
      </c>
    </row>
    <row spans="1:6" r="130">
      <c s="3" r="A130" t="s">
        <v>339</v>
      </c>
    </row>
    <row spans="1:6" r="131">
      <c s="4" r="A131" t="s">
        <v>396</v>
      </c>
      <c s="6" r="C131" t="n">
        <v>850</v>
      </c>
      <c s="6" r="E131" t="n">
        <v>250</v>
      </c>
    </row>
    <row spans="1:6" r="132">
      <c s="4" r="A132" t="s">
        <v>358</v>
      </c>
    </row>
    <row spans="1:6" r="133">
      <c s="3" r="A133" t="s">
        <v>339</v>
      </c>
    </row>
    <row spans="1:6" r="134">
      <c s="4" r="A134" t="s">
        <v>396</v>
      </c>
      <c s="7" r="C134" t="n">
        <v>200</v>
      </c>
    </row>
    <row spans="1:6" r="135">
      <c s="4" r="A135" t="s">
        <v>346</v>
      </c>
      <c s="4" r="C135" t="s">
        <v>359</v>
      </c>
    </row>
    <row spans="1:6" r="136">
      <c s="4" r="A136" t="s">
        <v>348</v>
      </c>
      <c s="4" r="C136" t="s">
        <v>360</v>
      </c>
    </row>
    <row spans="1:6" r="137">
      <c s="4" r="A137" t="s">
        <v>361</v>
      </c>
    </row>
    <row spans="1:6" r="138">
      <c s="3" r="A138" t="s">
        <v>339</v>
      </c>
    </row>
    <row spans="1:6" r="139">
      <c s="4" r="A139" t="s">
        <v>396</v>
      </c>
      <c s="7" r="C139" t="n">
        <v>300</v>
      </c>
    </row>
    <row spans="1:6" r="140">
      <c s="4" r="A140" t="s">
        <v>346</v>
      </c>
      <c s="4" r="C140" t="s">
        <v>362</v>
      </c>
    </row>
    <row spans="1:6" r="141">
      <c s="4" r="A141" t="s">
        <v>348</v>
      </c>
      <c s="4" r="C141" t="s">
        <v>363</v>
      </c>
    </row>
    <row spans="1:6" r="142">
      <c s="4" r="A142" t="s">
        <v>474</v>
      </c>
    </row>
    <row spans="1:6" r="143">
      <c s="3" r="A143" t="s">
        <v>339</v>
      </c>
    </row>
    <row spans="1:6" r="144">
      <c s="4" r="A144" t="s">
        <v>396</v>
      </c>
      <c s="7" r="C144" t="n">
        <v>200</v>
      </c>
      <c s="7" r="E144" t="n">
        <v>200</v>
      </c>
    </row>
    <row spans="1:6" r="145">
      <c s="4" r="A145" t="s">
        <v>346</v>
      </c>
      <c s="4" r="C145" t="s">
        <v>475</v>
      </c>
      <c s="4" r="E145" t="s">
        <v>475</v>
      </c>
    </row>
    <row spans="1:6" r="146">
      <c s="4" r="A146" t="s">
        <v>348</v>
      </c>
      <c s="4" r="C146" t="s">
        <v>476</v>
      </c>
    </row>
    <row spans="1:6" r="147">
      <c s="4" r="A147" t="s">
        <v>477</v>
      </c>
    </row>
    <row spans="1:6" r="148">
      <c s="3" r="A148" t="s">
        <v>339</v>
      </c>
    </row>
    <row spans="1:6" r="149">
      <c s="4" r="A149" t="s">
        <v>396</v>
      </c>
      <c s="7" r="C149" t="n">
        <v>50</v>
      </c>
      <c s="7" r="E149" t="n">
        <v>50</v>
      </c>
    </row>
    <row spans="1:6" r="150">
      <c s="4" r="A150" t="s">
        <v>346</v>
      </c>
      <c s="4" r="C150" t="s">
        <v>478</v>
      </c>
      <c s="4" r="E150" t="s">
        <v>478</v>
      </c>
    </row>
    <row spans="1:6" r="151">
      <c s="4" r="A151" t="s">
        <v>348</v>
      </c>
      <c s="4" r="C151" t="s">
        <v>479</v>
      </c>
    </row>
    <row spans="1:6" r="152">
      <c s="4" r="A152" t="s">
        <v>364</v>
      </c>
    </row>
    <row spans="1:6" r="153">
      <c s="3" r="A153" t="s">
        <v>339</v>
      </c>
    </row>
    <row spans="1:6" r="154">
      <c s="4" r="A154" t="s">
        <v>396</v>
      </c>
      <c s="7" r="C154" t="n">
        <v>100</v>
      </c>
    </row>
    <row spans="1:6" r="155">
      <c s="4" r="A155" t="s">
        <v>346</v>
      </c>
      <c s="4" r="C155" t="s">
        <v>365</v>
      </c>
    </row>
    <row spans="1:6" r="156">
      <c s="4" r="A156" t="s">
        <v>348</v>
      </c>
      <c s="4" r="C156" t="s">
        <v>366</v>
      </c>
    </row>
    <row spans="1:6" r="157">
      <c s="4" r="A157" t="s">
        <v>480</v>
      </c>
    </row>
    <row spans="1:6" r="158">
      <c s="3" r="A158" t="s">
        <v>339</v>
      </c>
    </row>
    <row spans="1:6" r="159">
      <c s="4" r="A159" t="s">
        <v>396</v>
      </c>
      <c s="7" r="C159" t="n">
        <v>18213</v>
      </c>
      <c s="7" r="E159" t="n">
        <v>16055</v>
      </c>
    </row>
    <row spans="1:6" r="160">
      <c s="4" r="A160" t="s">
        <v>397</v>
      </c>
      <c s="4" r="C160" t="s">
        <v>481</v>
      </c>
      <c s="4" r="D160" t="s">
        <v>482</v>
      </c>
      <c s="4" r="E160" t="s">
        <v>483</v>
      </c>
      <c s="4" r="F160" t="s">
        <v>484</v>
      </c>
    </row>
    <row spans="1:6" r="161">
      <c r="A161" t="n"/>
    </row>
    <row spans="1:6" r="162">
      <c s="4" r="A162" t="s">
        <v>398</v>
      </c>
      <c s="4" r="B162" t="s">
        <v>485</v>
      </c>
    </row>
    <row spans="1:6" r="163">
      <c s="4" r="A163" t="s">
        <v>467</v>
      </c>
      <c s="4" r="B163" t="s">
        <v>486</v>
      </c>
    </row>
    <row spans="1:6" r="164">
      <c s="4" r="A164" t="s">
        <v>471</v>
      </c>
      <c s="4" r="B164" t="s">
        <v>487</v>
      </c>
    </row>
    <row spans="1:6" r="165">
      <c s="4" r="A165" t="s">
        <v>482</v>
      </c>
      <c s="4" r="B165" t="s">
        <v>488</v>
      </c>
    </row>
    <row spans="1:6" r="166">
      <c s="4" r="A166" t="s">
        <v>484</v>
      </c>
      <c s="4" r="B166" t="s">
        <v>488</v>
      </c>
    </row>
  </sheetData>
  <mergeCells count="11">
    <mergeCell ref="A1:B2"/>
    <mergeCell ref="C1:D1"/>
    <mergeCell ref="E1:F1"/>
    <mergeCell ref="C2:D2"/>
    <mergeCell ref="E2:F2"/>
    <mergeCell ref="A161:E161"/>
    <mergeCell ref="B162:E162"/>
    <mergeCell ref="B163:E163"/>
    <mergeCell ref="B164:E164"/>
    <mergeCell ref="B165:E165"/>
    <mergeCell ref="B166:E16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spans="1:2" r="1">
      <c s="1" r="A1" t="s">
        <v>489</v>
      </c>
      <c s="2" r="B1" t="s">
        <v>260</v>
      </c>
    </row>
    <row spans="1:2" r="2">
      <c s="3" r="A2" t="s">
        <v>178</v>
      </c>
    </row>
    <row spans="1:2" r="3">
      <c s="4" r="A3" t="s">
        <v>490</v>
      </c>
      <c s="7" r="B3" t="n">
        <v>376</v>
      </c>
    </row>
    <row spans="1:2" r="4">
      <c s="4" r="A4" t="s">
        <v>491</v>
      </c>
      <c s="6" r="B4" t="n">
        <v>727</v>
      </c>
    </row>
    <row spans="1:2" r="5">
      <c s="4" r="A5" t="s">
        <v>492</v>
      </c>
      <c s="6" r="B5" t="n">
        <v>701</v>
      </c>
    </row>
    <row spans="1:2" r="6">
      <c s="4" r="A6" t="s">
        <v>493</v>
      </c>
      <c s="6" r="B6" t="n">
        <v>787</v>
      </c>
    </row>
    <row spans="1:2" r="7">
      <c s="4" r="A7" t="s">
        <v>494</v>
      </c>
      <c s="6" r="B7" t="n">
        <v>2185</v>
      </c>
    </row>
    <row spans="1:2" r="8">
      <c s="4" r="A8" t="s">
        <v>495</v>
      </c>
      <c s="6" r="B8" t="n">
        <v>2373</v>
      </c>
    </row>
    <row spans="1:2" r="9">
      <c s="4" r="A9" t="s">
        <v>496</v>
      </c>
      <c s="7" r="B9" t="n">
        <v>110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s="1" r="A1" t="s">
        <v>497</v>
      </c>
      <c s="2" r="B1" t="s">
        <v>1</v>
      </c>
    </row>
    <row spans="1:4" r="2">
      <c s="2" r="B2" t="s">
        <v>2</v>
      </c>
      <c s="2" r="C2" t="s">
        <v>74</v>
      </c>
      <c s="2" r="D2" t="s">
        <v>23</v>
      </c>
    </row>
    <row spans="1:4" r="3">
      <c s="3" r="A3" t="s">
        <v>498</v>
      </c>
    </row>
    <row spans="1:4" r="4">
      <c s="4" r="A4" t="s">
        <v>499</v>
      </c>
      <c s="7" r="B4" t="n">
        <v>20</v>
      </c>
      <c s="7" r="D4" t="n">
        <v>50</v>
      </c>
    </row>
    <row spans="1:4" r="5">
      <c s="4" r="A5" t="s">
        <v>500</v>
      </c>
    </row>
    <row spans="1:4" r="6">
      <c s="3" r="A6" t="s">
        <v>498</v>
      </c>
    </row>
    <row spans="1:4" r="7">
      <c s="4" r="A7" t="s">
        <v>501</v>
      </c>
      <c s="7" r="B7" t="n">
        <v>17</v>
      </c>
      <c s="7" r="C7" t="n">
        <v>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502</v>
      </c>
      <c s="2" r="B1" t="s">
        <v>73</v>
      </c>
      <c s="2" r="D1" t="s">
        <v>1</v>
      </c>
    </row>
    <row spans="1:5" r="2">
      <c s="2" r="B2" t="s">
        <v>2</v>
      </c>
      <c s="2" r="C2" t="s">
        <v>74</v>
      </c>
      <c s="2" r="D2" t="s">
        <v>2</v>
      </c>
      <c s="2" r="E2" t="s">
        <v>74</v>
      </c>
    </row>
    <row spans="1:5" r="3">
      <c s="3" r="A3" t="s">
        <v>181</v>
      </c>
    </row>
    <row spans="1:5" r="4">
      <c s="4" r="A4" t="s">
        <v>503</v>
      </c>
      <c s="4" r="B4" t="s">
        <v>504</v>
      </c>
      <c s="4" r="C4" t="s">
        <v>504</v>
      </c>
      <c s="4" r="D4" t="s">
        <v>504</v>
      </c>
      <c s="4" r="E4" t="s">
        <v>504</v>
      </c>
    </row>
    <row spans="1:5" r="5">
      <c s="4" r="A5" t="s">
        <v>505</v>
      </c>
      <c s="4" r="B5" t="s">
        <v>506</v>
      </c>
      <c s="4" r="C5" t="s">
        <v>507</v>
      </c>
      <c s="4" r="D5" t="s">
        <v>508</v>
      </c>
      <c s="4" r="E5" t="s">
        <v>509</v>
      </c>
    </row>
    <row spans="1:5" r="6">
      <c s="4" r="A6" t="s">
        <v>510</v>
      </c>
      <c s="4" r="B6" t="s">
        <v>511</v>
      </c>
      <c s="4" r="C6" t="s">
        <v>512</v>
      </c>
      <c s="4" r="D6" t="s">
        <v>513</v>
      </c>
      <c s="4" r="E6" t="s">
        <v>514</v>
      </c>
    </row>
    <row spans="1:5" r="7">
      <c s="4" r="A7" t="s">
        <v>515</v>
      </c>
      <c s="4" r="B7" t="s">
        <v>516</v>
      </c>
      <c s="4" r="C7" t="s">
        <v>517</v>
      </c>
      <c s="4" r="D7" t="s">
        <v>518</v>
      </c>
      <c s="4" r="E7" t="s">
        <v>519</v>
      </c>
    </row>
    <row spans="1:5" r="8">
      <c s="4" r="A8" t="s">
        <v>520</v>
      </c>
      <c s="4" r="B8" t="s">
        <v>521</v>
      </c>
      <c s="4" r="D8" t="s">
        <v>522</v>
      </c>
    </row>
    <row spans="1:5" r="9">
      <c s="4" r="A9" t="s">
        <v>523</v>
      </c>
      <c s="4" r="B9" t="s">
        <v>524</v>
      </c>
      <c s="4" r="C9" t="s">
        <v>525</v>
      </c>
      <c s="4" r="D9" t="s">
        <v>526</v>
      </c>
      <c s="4" r="E9" t="s">
        <v>512</v>
      </c>
    </row>
    <row spans="1:5" r="10">
      <c s="4" r="A10" t="s">
        <v>527</v>
      </c>
      <c s="4" r="B10" t="s">
        <v>528</v>
      </c>
      <c s="4" r="C10" t="s">
        <v>529</v>
      </c>
      <c s="4" r="D10" t="s">
        <v>530</v>
      </c>
      <c s="4" r="E10" t="s">
        <v>5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2</v>
      </c>
      <c s="2" r="B1" t="s">
        <v>73</v>
      </c>
      <c s="2" r="D1" t="s">
        <v>1</v>
      </c>
    </row>
    <row spans="1:5" r="2">
      <c s="2" r="B2" t="s">
        <v>2</v>
      </c>
      <c s="2" r="C2" t="s">
        <v>74</v>
      </c>
      <c s="2" r="D2" t="s">
        <v>2</v>
      </c>
      <c s="2" r="E2" t="s">
        <v>74</v>
      </c>
    </row>
    <row spans="1:5" r="3">
      <c s="3" r="A3" t="s">
        <v>533</v>
      </c>
    </row>
    <row spans="1:5" r="4">
      <c s="4" r="A4" t="s">
        <v>65</v>
      </c>
      <c s="6" r="B4" t="n">
        <v>19250000</v>
      </c>
      <c s="6" r="C4" t="n">
        <v>19250000</v>
      </c>
      <c s="6" r="D4" t="n">
        <v>19250000</v>
      </c>
      <c s="6" r="E4" t="n">
        <v>19250000</v>
      </c>
    </row>
    <row spans="1:5" r="5">
      <c s="4" r="A5" t="s">
        <v>534</v>
      </c>
    </row>
    <row spans="1:5" r="6">
      <c s="3" r="A6" t="s">
        <v>533</v>
      </c>
    </row>
    <row spans="1:5" r="7">
      <c s="4" r="A7" t="s">
        <v>535</v>
      </c>
      <c s="6" r="B7" t="n">
        <v>40000</v>
      </c>
      <c s="6" r="C7" t="n">
        <v>73000</v>
      </c>
      <c s="6" r="D7" t="n">
        <v>40000</v>
      </c>
      <c s="6" r="E7" t="n">
        <v>73000</v>
      </c>
    </row>
    <row spans="1:5" r="8">
      <c s="4" r="A8" t="s">
        <v>536</v>
      </c>
    </row>
    <row spans="1:5" r="9">
      <c s="3" r="A9" t="s">
        <v>533</v>
      </c>
    </row>
    <row spans="1:5" r="10">
      <c s="4" r="A10" t="s">
        <v>535</v>
      </c>
      <c s="6" r="D10" t="n">
        <v>1632500</v>
      </c>
      <c s="6" r="E10" t="n">
        <v>1238000</v>
      </c>
    </row>
    <row spans="1:5" r="11">
      <c s="4" r="A11" t="s">
        <v>537</v>
      </c>
      <c s="7" r="D11" t="n">
        <v>1</v>
      </c>
      <c s="7" r="E11"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8</v>
      </c>
      <c s="2" r="B1" t="s">
        <v>73</v>
      </c>
      <c s="2" r="D1" t="s">
        <v>1</v>
      </c>
    </row>
    <row spans="1:5" r="2">
      <c s="2" r="B2" t="s">
        <v>2</v>
      </c>
      <c s="2" r="C2" t="s">
        <v>74</v>
      </c>
      <c s="2" r="D2" t="s">
        <v>2</v>
      </c>
      <c s="2" r="E2" t="s">
        <v>74</v>
      </c>
    </row>
    <row spans="1:5" r="3">
      <c s="3" r="A3" t="s">
        <v>184</v>
      </c>
    </row>
    <row spans="1:5" r="4">
      <c s="4" r="A4" t="s">
        <v>539</v>
      </c>
      <c s="7" r="B4" t="n">
        <v>-80</v>
      </c>
      <c s="7" r="C4" t="n">
        <v>-28</v>
      </c>
      <c s="7" r="D4" t="n">
        <v>-320</v>
      </c>
      <c s="7" r="E4" t="n">
        <v>-79</v>
      </c>
    </row>
    <row spans="1:5" r="5">
      <c s="4" r="A5" t="s">
        <v>540</v>
      </c>
      <c s="6" r="B5" t="n">
        <v>-1</v>
      </c>
      <c s="6" r="D5" t="n">
        <v>-2</v>
      </c>
      <c s="6" r="E5" t="n">
        <v>-1</v>
      </c>
    </row>
    <row spans="1:5" r="6">
      <c s="4" r="A6" t="s">
        <v>541</v>
      </c>
      <c s="7" r="B6" t="n">
        <v>-81</v>
      </c>
      <c s="7" r="C6" t="n">
        <v>-28</v>
      </c>
      <c s="7" r="D6" t="n">
        <v>-322</v>
      </c>
      <c s="7" r="E6" t="n">
        <v>-80</v>
      </c>
    </row>
    <row spans="1:5" r="7">
      <c s="4" r="A7" t="s">
        <v>542</v>
      </c>
      <c s="6" r="B7" t="n">
        <v>1172973</v>
      </c>
      <c s="6" r="C7" t="n">
        <v>1044531</v>
      </c>
      <c s="6" r="D7" t="n">
        <v>1171560</v>
      </c>
      <c s="6" r="E7" t="n">
        <v>1026278</v>
      </c>
    </row>
    <row spans="1:5" r="8">
      <c s="4" r="A8" t="s">
        <v>543</v>
      </c>
      <c s="6" r="B8" t="n">
        <v>-8711</v>
      </c>
      <c s="6" r="C8" t="n">
        <v>-7124</v>
      </c>
      <c s="6" r="D8" t="n">
        <v>-7477</v>
      </c>
      <c s="6" r="E8" t="n">
        <v>-7302</v>
      </c>
    </row>
    <row spans="1:5" r="9">
      <c s="4" r="A9" t="s">
        <v>544</v>
      </c>
      <c s="6" r="B9" t="n">
        <v>1164262</v>
      </c>
      <c s="6" r="C9" t="n">
        <v>1037407</v>
      </c>
      <c s="6" r="D9" t="n">
        <v>1164083</v>
      </c>
      <c s="6" r="E9" t="n">
        <v>1018976</v>
      </c>
    </row>
    <row spans="1:5" r="10">
      <c s="4" r="A10" t="s">
        <v>545</v>
      </c>
      <c s="8" r="B10" t="n">
        <v>-0.07000000000000001</v>
      </c>
      <c s="8" r="C10" t="n">
        <v>-0.03</v>
      </c>
      <c s="8" r="D10" t="n">
        <v>-0.28</v>
      </c>
      <c s="8" r="E10" t="n">
        <v>-0.08</v>
      </c>
    </row>
    <row spans="1:5" r="11">
      <c s="4" r="A11" t="s">
        <v>546</v>
      </c>
      <c s="6" r="B11" t="n">
        <v>1164262</v>
      </c>
      <c s="6" r="C11" t="n">
        <v>1037407</v>
      </c>
      <c s="6" r="D11" t="n">
        <v>1164083</v>
      </c>
      <c s="6" r="E11" t="n">
        <v>1018976</v>
      </c>
    </row>
    <row spans="1:5" r="12">
      <c s="4" r="A12" t="s">
        <v>547</v>
      </c>
      <c s="8" r="B12" t="n">
        <v>-0.07000000000000001</v>
      </c>
      <c s="8" r="C12" t="n">
        <v>-0.03</v>
      </c>
      <c s="8" r="D12" t="n">
        <v>-0.28</v>
      </c>
      <c s="8" r="E12" t="n">
        <v>-0.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63"/>
    <col customWidth="1" max="3" min="3" width="37"/>
    <col customWidth="1" max="4" min="4" width="31"/>
  </cols>
  <sheetData>
    <row spans="1:4" r="1">
      <c s="1" r="A1" t="s">
        <v>548</v>
      </c>
      <c s="2" r="B1" t="s">
        <v>1</v>
      </c>
    </row>
    <row spans="1:4" r="2">
      <c s="2" r="B2" t="s">
        <v>549</v>
      </c>
      <c s="2" r="C2" t="s">
        <v>550</v>
      </c>
      <c s="2" r="D2" t="s">
        <v>551</v>
      </c>
    </row>
    <row spans="1:4" r="3">
      <c s="3" r="A3" t="s">
        <v>552</v>
      </c>
    </row>
    <row spans="1:4" r="4">
      <c s="4" r="A4" t="s">
        <v>553</v>
      </c>
      <c s="6" r="B4" t="n">
        <v>6</v>
      </c>
    </row>
    <row spans="1:4" r="5">
      <c s="4" r="A5" t="s">
        <v>554</v>
      </c>
      <c s="6" r="B5" t="n">
        <v>4</v>
      </c>
    </row>
    <row spans="1:4" r="6">
      <c s="4" r="A6" t="s">
        <v>555</v>
      </c>
      <c s="6" r="B6" t="n">
        <v>22541000</v>
      </c>
    </row>
    <row spans="1:4" r="7">
      <c s="4" r="A7" t="s">
        <v>556</v>
      </c>
      <c s="6" r="B7" t="n">
        <v>6995000</v>
      </c>
    </row>
    <row spans="1:4" r="8">
      <c s="4" r="A8" t="s">
        <v>557</v>
      </c>
    </row>
    <row spans="1:4" r="9">
      <c s="3" r="A9" t="s">
        <v>552</v>
      </c>
    </row>
    <row spans="1:4" r="10">
      <c s="4" r="A10" t="s">
        <v>537</v>
      </c>
      <c s="7" r="B10" t="n">
        <v>3</v>
      </c>
      <c s="7" r="C10" t="n">
        <v>4</v>
      </c>
    </row>
    <row spans="1:4" r="11">
      <c s="4" r="A11" t="s">
        <v>558</v>
      </c>
      <c s="6" r="B11" t="n">
        <v>1669000</v>
      </c>
    </row>
    <row spans="1:4" r="12">
      <c s="4" r="A12" t="s">
        <v>559</v>
      </c>
    </row>
    <row spans="1:4" r="13">
      <c s="3" r="A13" t="s">
        <v>552</v>
      </c>
    </row>
    <row spans="1:4" r="14">
      <c s="4" r="A14" t="s">
        <v>537</v>
      </c>
      <c s="7" r="B14" t="n">
        <v>10</v>
      </c>
      <c s="7" r="C14" t="n">
        <v>9</v>
      </c>
    </row>
    <row spans="1:4" r="15">
      <c s="4" r="A15" t="s">
        <v>558</v>
      </c>
      <c s="6" r="B15" t="n">
        <v>5563000</v>
      </c>
      <c s="6" r="C15" t="n">
        <v>2763000</v>
      </c>
    </row>
    <row spans="1:4" r="16">
      <c s="3" r="A16" t="s">
        <v>560</v>
      </c>
    </row>
    <row spans="1:4" r="17">
      <c s="4" r="A17" t="s">
        <v>561</v>
      </c>
      <c s="7" r="B17" t="n">
        <v>27</v>
      </c>
      <c s="7" r="C17" t="n">
        <v>14</v>
      </c>
    </row>
    <row spans="1:4" r="18">
      <c s="4" r="A18" t="s">
        <v>562</v>
      </c>
      <c s="6" r="B18" t="n">
        <v>18</v>
      </c>
      <c s="6" r="C18" t="n">
        <v>16</v>
      </c>
    </row>
    <row spans="1:4" r="19">
      <c s="4" r="A19" t="s">
        <v>563</v>
      </c>
      <c s="7" r="B19" t="n">
        <v>44</v>
      </c>
      <c s="7" r="C19" t="n">
        <v>35</v>
      </c>
      <c s="7" r="D19" t="n">
        <v>33</v>
      </c>
    </row>
    <row spans="1:4" r="20">
      <c s="4" r="A20" t="s">
        <v>564</v>
      </c>
      <c s="8" r="B20" t="n">
        <v>5.24</v>
      </c>
      <c s="8" r="C20" t="n">
        <v>7.98</v>
      </c>
      <c s="8" r="D20" t="n">
        <v>5.93</v>
      </c>
    </row>
    <row spans="1:4" r="21">
      <c s="4" r="A21" t="s">
        <v>565</v>
      </c>
      <c s="7" r="B21" t="n">
        <v>38</v>
      </c>
    </row>
    <row spans="1:4" r="22">
      <c s="4" r="A22" t="s">
        <v>566</v>
      </c>
      <c s="4" r="B22" t="s">
        <v>5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568</v>
      </c>
      <c s="2" r="B1" t="s">
        <v>1</v>
      </c>
    </row>
    <row spans="1:2" r="2">
      <c s="2" r="B2" t="s">
        <v>569</v>
      </c>
    </row>
    <row spans="1:2" r="3">
      <c s="3" r="A3" t="s">
        <v>552</v>
      </c>
    </row>
    <row spans="1:2" r="4">
      <c s="4" r="A4" t="s">
        <v>570</v>
      </c>
      <c s="6" r="B4" t="n">
        <v>2525000</v>
      </c>
    </row>
    <row spans="1:2" r="5">
      <c s="4" r="A5" t="s">
        <v>571</v>
      </c>
      <c s="6" r="B5" t="n">
        <v>1669000</v>
      </c>
    </row>
    <row spans="1:2" r="6">
      <c s="4" r="A6" t="s">
        <v>572</v>
      </c>
      <c s="6" r="B6" t="n">
        <v>-887000</v>
      </c>
    </row>
    <row spans="1:2" r="7">
      <c s="4" r="A7" t="s">
        <v>573</v>
      </c>
      <c s="4" r="B7" t="s">
        <v>50</v>
      </c>
    </row>
    <row spans="1:2" r="8">
      <c s="4" r="A8" t="s">
        <v>574</v>
      </c>
      <c s="6" r="B8" t="n">
        <v>3307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7"/>
    <col customWidth="1" max="2" min="2" width="25"/>
    <col customWidth="1" max="3" min="3" width="22"/>
    <col customWidth="1" max="4" min="4" width="36"/>
    <col customWidth="1" max="5" min="5" width="26"/>
    <col customWidth="1" max="6" min="6" width="46"/>
    <col customWidth="1" max="7" min="7" width="31"/>
    <col customWidth="1" max="8" min="8" width="11"/>
  </cols>
  <sheetData>
    <row spans="1:8" r="1">
      <c s="1" r="A1" t="s">
        <v>98</v>
      </c>
      <c s="2" r="B1" t="s">
        <v>99</v>
      </c>
      <c s="2" r="C1" t="s">
        <v>100</v>
      </c>
      <c s="2" r="D1" t="s">
        <v>101</v>
      </c>
      <c s="2" r="E1" t="s">
        <v>102</v>
      </c>
      <c s="2" r="F1" t="s">
        <v>103</v>
      </c>
      <c s="2" r="G1" t="s">
        <v>104</v>
      </c>
      <c s="2" r="H1" t="s">
        <v>105</v>
      </c>
    </row>
    <row spans="1:8" r="2">
      <c s="4" r="A2" t="s">
        <v>106</v>
      </c>
      <c s="7" r="F2" t="n">
        <v>-404</v>
      </c>
    </row>
    <row spans="1:8" r="3">
      <c s="4" r="A3" t="s">
        <v>89</v>
      </c>
      <c s="7" r="H3" t="n">
        <v>-79</v>
      </c>
    </row>
    <row spans="1:8" r="4">
      <c s="4" r="A4" t="s">
        <v>107</v>
      </c>
      <c s="6" r="F4" t="n">
        <v>8</v>
      </c>
      <c s="7" r="H4" t="n">
        <v>8</v>
      </c>
    </row>
    <row spans="1:8" r="5">
      <c s="4" r="A5" t="s">
        <v>108</v>
      </c>
      <c s="6" r="H5" t="n">
        <v>19250000</v>
      </c>
    </row>
    <row spans="1:8" r="6">
      <c s="4" r="A6" t="s">
        <v>109</v>
      </c>
      <c s="6" r="F6" t="n">
        <v>-396</v>
      </c>
    </row>
    <row spans="1:8" r="7">
      <c s="4" r="A7" t="s">
        <v>110</v>
      </c>
      <c s="6" r="B7" t="n">
        <v>19250000</v>
      </c>
    </row>
    <row spans="1:8" r="8">
      <c s="4" r="A8" t="s">
        <v>111</v>
      </c>
      <c s="7" r="C8" t="n">
        <v>298</v>
      </c>
      <c s="7" r="D8" t="n">
        <v>6034</v>
      </c>
      <c s="7" r="E8" t="n">
        <v>-87</v>
      </c>
      <c s="6" r="F8" t="n">
        <v>-353</v>
      </c>
      <c s="7" r="G8" t="n">
        <v>-278</v>
      </c>
      <c s="7" r="H8" t="n">
        <v>5614</v>
      </c>
    </row>
    <row spans="1:8" r="9">
      <c s="4" r="A9" t="s">
        <v>112</v>
      </c>
      <c s="6" r="C9" t="n">
        <v>1192986000</v>
      </c>
      <c s="6" r="G9" t="n">
        <v>-24786000</v>
      </c>
      <c s="6" r="H9" t="n">
        <v>1168200000</v>
      </c>
    </row>
    <row spans="1:8" r="10">
      <c s="4" r="A10" t="s">
        <v>113</v>
      </c>
      <c s="6" r="D10" t="n">
        <v>-60</v>
      </c>
      <c s="7" r="G10" t="n">
        <v>63</v>
      </c>
      <c s="7" r="H10" t="n">
        <v>3</v>
      </c>
    </row>
    <row spans="1:8" r="11">
      <c s="4" r="A11" t="s">
        <v>114</v>
      </c>
      <c s="6" r="G11" t="n">
        <v>4871000</v>
      </c>
    </row>
    <row spans="1:8" r="12">
      <c s="4" r="A12" t="s">
        <v>115</v>
      </c>
      <c s="6" r="D12" t="n">
        <v>-246</v>
      </c>
      <c s="6" r="H12" t="n">
        <v>-246</v>
      </c>
    </row>
    <row spans="1:8" r="13">
      <c s="4" r="A13" t="s">
        <v>116</v>
      </c>
      <c s="6" r="D13" t="n">
        <v>-107</v>
      </c>
      <c s="6" r="H13" t="n">
        <v>-107</v>
      </c>
    </row>
    <row spans="1:8" r="14">
      <c s="4" r="A14" t="s">
        <v>89</v>
      </c>
      <c s="6" r="E14" t="n">
        <v>-213</v>
      </c>
      <c s="6" r="H14" t="n">
        <v>-213</v>
      </c>
    </row>
    <row spans="1:8" r="15">
      <c s="4" r="A15" t="s">
        <v>107</v>
      </c>
      <c s="6" r="F15" t="n">
        <v>11</v>
      </c>
      <c s="7" r="H15" t="n">
        <v>11</v>
      </c>
    </row>
    <row spans="1:8" r="16">
      <c s="4" r="A16" t="s">
        <v>117</v>
      </c>
      <c s="6" r="B16" t="n">
        <v>19250000</v>
      </c>
      <c s="6" r="H16" t="n">
        <v>19250000</v>
      </c>
    </row>
    <row spans="1:8" r="17">
      <c s="4" r="A17" t="s">
        <v>118</v>
      </c>
      <c s="7" r="C17" t="n">
        <v>298</v>
      </c>
      <c s="7" r="D17" t="n">
        <v>5621</v>
      </c>
      <c s="7" r="E17" t="n">
        <v>-300</v>
      </c>
      <c s="7" r="F17" t="n">
        <v>-342</v>
      </c>
      <c s="7" r="G17" t="n">
        <v>-215</v>
      </c>
      <c s="7" r="H17" t="n">
        <v>5062</v>
      </c>
    </row>
    <row spans="1:8" r="18">
      <c s="4" r="A18" t="s">
        <v>119</v>
      </c>
      <c s="6" r="C18" t="n">
        <v>1192986000</v>
      </c>
      <c s="6" r="G18" t="n">
        <v>-19915000</v>
      </c>
      <c s="6" r="H18" t="n">
        <v>117307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5</v>
      </c>
      <c s="2" r="B1" t="s">
        <v>1</v>
      </c>
    </row>
    <row spans="1:3" r="2">
      <c s="2" r="B2" t="s">
        <v>2</v>
      </c>
      <c s="2" r="C2" t="s">
        <v>74</v>
      </c>
    </row>
    <row spans="1:3" r="3">
      <c s="3" r="A3" t="s">
        <v>552</v>
      </c>
    </row>
    <row spans="1:3" r="4">
      <c s="4" r="A4" t="s">
        <v>570</v>
      </c>
      <c s="6" r="B4" t="n">
        <v>7048000</v>
      </c>
    </row>
    <row spans="1:3" r="5">
      <c s="4" r="A5" t="s">
        <v>571</v>
      </c>
      <c s="6" r="B5" t="n">
        <v>5563000</v>
      </c>
      <c s="6" r="C5" t="n">
        <v>2763000</v>
      </c>
    </row>
    <row spans="1:3" r="6">
      <c s="4" r="A6" t="s">
        <v>572</v>
      </c>
      <c s="6" r="B6" t="n">
        <v>-3662000</v>
      </c>
    </row>
    <row spans="1:3" r="7">
      <c s="4" r="A7" t="s">
        <v>573</v>
      </c>
      <c s="6" r="B7" t="n">
        <v>-31000</v>
      </c>
    </row>
    <row spans="1:3" r="8">
      <c s="4" r="A8" t="s">
        <v>574</v>
      </c>
      <c s="6" r="B8" t="n">
        <v>8918000</v>
      </c>
    </row>
    <row spans="1:3" r="9">
      <c s="4" r="A9" t="s">
        <v>576</v>
      </c>
      <c s="8" r="B9" t="n">
        <v>5.93</v>
      </c>
    </row>
    <row spans="1:3" r="10">
      <c s="4" r="A10" t="s">
        <v>577</v>
      </c>
      <c s="10" r="B10" t="n">
        <v>4.39</v>
      </c>
    </row>
    <row spans="1:3" r="11">
      <c s="4" r="A11" t="s">
        <v>578</v>
      </c>
      <c s="10" r="B11" t="n">
        <v>5.26</v>
      </c>
    </row>
    <row spans="1:3" r="12">
      <c s="4" r="A12" t="s">
        <v>579</v>
      </c>
      <c s="10" r="B12" t="n">
        <v>6.1</v>
      </c>
    </row>
    <row spans="1:3" r="13">
      <c s="4" r="A13" t="s">
        <v>580</v>
      </c>
      <c s="8" r="B13" t="n">
        <v>5.24</v>
      </c>
      <c s="8" r="C13" t="n">
        <v>7.98</v>
      </c>
    </row>
    <row spans="1:3" r="14">
      <c s="4" r="A14" t="s">
        <v>581</v>
      </c>
      <c s="7" r="B14" t="n">
        <v>33</v>
      </c>
    </row>
    <row spans="1:3" r="15">
      <c s="4" r="A15" t="s">
        <v>561</v>
      </c>
      <c s="6" r="B15" t="n">
        <v>27</v>
      </c>
      <c s="7" r="C15" t="n">
        <v>14</v>
      </c>
    </row>
    <row spans="1:3" r="16">
      <c s="4" r="A16" t="s">
        <v>562</v>
      </c>
      <c s="6" r="B16" t="n">
        <v>18</v>
      </c>
      <c s="6" r="C16" t="n">
        <v>16</v>
      </c>
    </row>
    <row spans="1:3" r="17">
      <c s="4" r="A17" t="s">
        <v>582</v>
      </c>
      <c s="7" r="B17" t="n">
        <v>44</v>
      </c>
      <c s="7" r="C17" t="n">
        <v>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3</v>
      </c>
      <c s="2" r="B1" t="s">
        <v>73</v>
      </c>
      <c s="2" r="D1" t="s">
        <v>1</v>
      </c>
    </row>
    <row spans="1:5" r="2">
      <c s="2" r="B2" t="s">
        <v>2</v>
      </c>
      <c s="2" r="C2" t="s">
        <v>74</v>
      </c>
      <c s="2" r="D2" t="s">
        <v>2</v>
      </c>
      <c s="2" r="E2" t="s">
        <v>74</v>
      </c>
    </row>
    <row spans="1:5" r="3">
      <c s="3" r="A3" t="s">
        <v>584</v>
      </c>
    </row>
    <row spans="1:5" r="4">
      <c s="4" r="A4" t="s">
        <v>585</v>
      </c>
      <c s="7" r="D4" t="n">
        <v>5614</v>
      </c>
    </row>
    <row spans="1:5" r="5">
      <c s="4" r="A5" t="s">
        <v>586</v>
      </c>
      <c s="7" r="B5" t="n">
        <v>5</v>
      </c>
      <c s="7" r="C5" t="n">
        <v>5</v>
      </c>
      <c s="6" r="D5" t="n">
        <v>11</v>
      </c>
      <c s="7" r="E5" t="n">
        <v>8</v>
      </c>
    </row>
    <row spans="1:5" r="6">
      <c s="4" r="A6" t="s">
        <v>585</v>
      </c>
      <c s="6" r="B6" t="n">
        <v>5062</v>
      </c>
      <c s="6" r="D6" t="n">
        <v>5062</v>
      </c>
    </row>
    <row spans="1:5" r="7">
      <c s="4" r="A7" t="s">
        <v>587</v>
      </c>
    </row>
    <row spans="1:5" r="8">
      <c s="3" r="A8" t="s">
        <v>584</v>
      </c>
    </row>
    <row spans="1:5" r="9">
      <c s="4" r="A9" t="s">
        <v>585</v>
      </c>
      <c s="6" r="D9" t="n">
        <v>-584</v>
      </c>
      <c s="6" r="E9" t="n">
        <v>-532</v>
      </c>
    </row>
    <row spans="1:5" r="10">
      <c s="4" r="A10" t="s">
        <v>588</v>
      </c>
      <c s="6" r="D10" t="n">
        <v>21</v>
      </c>
      <c s="6" r="E10" t="n">
        <v>13</v>
      </c>
    </row>
    <row spans="1:5" r="11">
      <c s="4" r="A11" t="s">
        <v>589</v>
      </c>
      <c s="6" r="D11" t="n">
        <v>21</v>
      </c>
      <c s="6" r="E11" t="n">
        <v>13</v>
      </c>
    </row>
    <row spans="1:5" r="12">
      <c s="4" r="A12" t="s">
        <v>585</v>
      </c>
      <c s="6" r="B12" t="n">
        <v>-563</v>
      </c>
      <c s="6" r="C12" t="n">
        <v>-519</v>
      </c>
      <c s="6" r="D12" t="n">
        <v>-563</v>
      </c>
      <c s="6" r="E12" t="n">
        <v>-519</v>
      </c>
    </row>
    <row spans="1:5" r="13">
      <c s="4" r="A13" t="s">
        <v>590</v>
      </c>
    </row>
    <row spans="1:5" r="14">
      <c s="3" r="A14" t="s">
        <v>584</v>
      </c>
    </row>
    <row spans="1:5" r="15">
      <c s="4" r="A15" t="s">
        <v>585</v>
      </c>
      <c s="6" r="D15" t="n">
        <v>20</v>
      </c>
      <c s="6" r="E15" t="n">
        <v>-119</v>
      </c>
    </row>
    <row spans="1:5" r="16">
      <c s="4" r="A16" t="s">
        <v>588</v>
      </c>
      <c s="6" r="D16" t="n">
        <v>-4</v>
      </c>
      <c s="6" r="E16" t="n">
        <v>3</v>
      </c>
    </row>
    <row spans="1:5" r="17">
      <c s="4" r="A17" t="s">
        <v>589</v>
      </c>
      <c s="6" r="D17" t="n">
        <v>-4</v>
      </c>
      <c s="6" r="E17" t="n">
        <v>3</v>
      </c>
    </row>
    <row spans="1:5" r="18">
      <c s="4" r="A18" t="s">
        <v>585</v>
      </c>
      <c s="6" r="B18" t="n">
        <v>16</v>
      </c>
      <c s="6" r="C18" t="n">
        <v>-116</v>
      </c>
      <c s="6" r="D18" t="n">
        <v>16</v>
      </c>
      <c s="6" r="E18" t="n">
        <v>-116</v>
      </c>
    </row>
    <row spans="1:5" r="19">
      <c s="4" r="A19" t="s">
        <v>591</v>
      </c>
    </row>
    <row spans="1:5" r="20">
      <c s="3" r="A20" t="s">
        <v>584</v>
      </c>
    </row>
    <row spans="1:5" r="21">
      <c s="4" r="A21" t="s">
        <v>585</v>
      </c>
      <c s="6" r="D21" t="n">
        <v>211</v>
      </c>
      <c s="6" r="E21" t="n">
        <v>247</v>
      </c>
    </row>
    <row spans="1:5" r="22">
      <c s="4" r="A22" t="s">
        <v>592</v>
      </c>
      <c s="6" r="E22" t="n">
        <v>-2</v>
      </c>
    </row>
    <row spans="1:5" r="23">
      <c s="4" r="A23" t="s">
        <v>593</v>
      </c>
      <c s="6" r="D23" t="n">
        <v>-6</v>
      </c>
      <c s="6" r="E23" t="n">
        <v>-6</v>
      </c>
    </row>
    <row spans="1:5" r="24">
      <c s="4" r="A24" t="s">
        <v>594</v>
      </c>
      <c s="6" r="D24" t="n">
        <v>-6</v>
      </c>
      <c s="6" r="E24" t="n">
        <v>-8</v>
      </c>
    </row>
    <row spans="1:5" r="25">
      <c s="4" r="A25" t="s">
        <v>585</v>
      </c>
      <c s="6" r="B25" t="n">
        <v>205</v>
      </c>
      <c s="6" r="C25" t="n">
        <v>239</v>
      </c>
      <c s="6" r="D25" t="n">
        <v>205</v>
      </c>
      <c s="6" r="E25" t="n">
        <v>239</v>
      </c>
    </row>
    <row spans="1:5" r="26">
      <c s="4" r="A26" t="s">
        <v>103</v>
      </c>
    </row>
    <row spans="1:5" r="27">
      <c s="3" r="A27" t="s">
        <v>584</v>
      </c>
    </row>
    <row spans="1:5" r="28">
      <c s="4" r="A28" t="s">
        <v>585</v>
      </c>
      <c s="6" r="D28" t="n">
        <v>-353</v>
      </c>
      <c s="6" r="E28" t="n">
        <v>-404</v>
      </c>
    </row>
    <row spans="1:5" r="29">
      <c s="4" r="A29" t="s">
        <v>595</v>
      </c>
      <c s="4" r="D29" t="s">
        <v>50</v>
      </c>
      <c s="6" r="E29" t="n">
        <v>-2</v>
      </c>
    </row>
    <row spans="1:5" r="30">
      <c s="4" r="A30" t="s">
        <v>596</v>
      </c>
      <c s="6" r="D30" t="n">
        <v>11</v>
      </c>
      <c s="6" r="E30" t="n">
        <v>10</v>
      </c>
    </row>
    <row spans="1:5" r="31">
      <c s="4" r="A31" t="s">
        <v>586</v>
      </c>
      <c s="6" r="D31" t="n">
        <v>11</v>
      </c>
      <c s="6" r="E31" t="n">
        <v>8</v>
      </c>
    </row>
    <row spans="1:5" r="32">
      <c s="4" r="A32" t="s">
        <v>585</v>
      </c>
      <c s="7" r="B32" t="n">
        <v>-342</v>
      </c>
      <c s="7" r="C32" t="n">
        <v>-396</v>
      </c>
      <c s="7" r="D32" t="n">
        <v>-342</v>
      </c>
      <c s="7" r="E32" t="n">
        <v>-39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97</v>
      </c>
      <c s="2" r="C1" t="s">
        <v>73</v>
      </c>
      <c s="2" r="E1" t="s">
        <v>1</v>
      </c>
    </row>
    <row spans="1:6" r="2">
      <c s="2" r="C2" t="s">
        <v>2</v>
      </c>
      <c s="2" r="D2" t="s">
        <v>74</v>
      </c>
      <c s="2" r="E2" t="s">
        <v>2</v>
      </c>
      <c s="2" r="F2" t="s">
        <v>74</v>
      </c>
    </row>
    <row spans="1:6" r="3">
      <c s="4" r="A3" t="s">
        <v>598</v>
      </c>
    </row>
    <row spans="1:6" r="4">
      <c s="3" r="A4" t="s">
        <v>599</v>
      </c>
    </row>
    <row spans="1:6" r="5">
      <c s="4" r="A5" t="s">
        <v>600</v>
      </c>
      <c s="4" r="B5" t="s">
        <v>601</v>
      </c>
      <c s="7" r="C5" t="n">
        <v>-10</v>
      </c>
      <c s="7" r="D5" t="n">
        <v>-6</v>
      </c>
      <c s="7" r="E5" t="n">
        <v>-21</v>
      </c>
      <c s="7" r="F5" t="n">
        <v>-13</v>
      </c>
    </row>
    <row spans="1:6" r="6">
      <c s="4" r="A6" t="s">
        <v>602</v>
      </c>
    </row>
    <row spans="1:6" r="7">
      <c s="3" r="A7" t="s">
        <v>599</v>
      </c>
    </row>
    <row spans="1:6" r="8">
      <c s="4" r="A8" t="s">
        <v>593</v>
      </c>
      <c s="4" r="B8" t="s">
        <v>601</v>
      </c>
      <c s="6" r="C8" t="n">
        <v>4</v>
      </c>
      <c s="6" r="D8" t="n">
        <v>2</v>
      </c>
      <c s="6" r="E8" t="n">
        <v>8</v>
      </c>
      <c s="6" r="F8" t="n">
        <v>5</v>
      </c>
    </row>
    <row spans="1:6" r="9">
      <c s="4" r="A9" t="s">
        <v>603</v>
      </c>
      <c s="4" r="B9" t="s">
        <v>601</v>
      </c>
      <c s="6" r="C9" t="n">
        <v>-6</v>
      </c>
      <c s="6" r="D9" t="n">
        <v>-4</v>
      </c>
      <c s="6" r="E9" t="n">
        <v>-13</v>
      </c>
      <c s="6" r="F9" t="n">
        <v>-8</v>
      </c>
    </row>
    <row spans="1:6" r="10">
      <c s="4" r="A10" t="s">
        <v>604</v>
      </c>
    </row>
    <row spans="1:6" r="11">
      <c s="3" r="A11" t="s">
        <v>599</v>
      </c>
    </row>
    <row spans="1:6" r="12">
      <c s="4" r="A12" t="s">
        <v>600</v>
      </c>
      <c s="4" r="B12" t="s">
        <v>601</v>
      </c>
      <c s="6" r="C12" t="n">
        <v>3</v>
      </c>
      <c s="6" r="D12" t="n">
        <v>1</v>
      </c>
      <c s="6" r="E12" t="n">
        <v>5</v>
      </c>
      <c s="6" r="F12" t="n">
        <v>2</v>
      </c>
    </row>
    <row spans="1:6" r="13">
      <c s="4" r="A13" t="s">
        <v>605</v>
      </c>
    </row>
    <row spans="1:6" r="14">
      <c s="3" r="A14" t="s">
        <v>599</v>
      </c>
    </row>
    <row spans="1:6" r="15">
      <c s="4" r="A15" t="s">
        <v>600</v>
      </c>
      <c s="4" r="B15" t="s">
        <v>601</v>
      </c>
      <c s="6" r="C15" t="n">
        <v>-1</v>
      </c>
      <c s="6" r="D15" t="n">
        <v>-2</v>
      </c>
      <c s="6" r="E15" t="n">
        <v>-1</v>
      </c>
      <c s="6" r="F15" t="n">
        <v>-5</v>
      </c>
    </row>
    <row spans="1:6" r="16">
      <c s="4" r="A16" t="s">
        <v>606</v>
      </c>
    </row>
    <row spans="1:6" r="17">
      <c s="3" r="A17" t="s">
        <v>599</v>
      </c>
    </row>
    <row spans="1:6" r="18">
      <c s="4" r="A18" t="s">
        <v>600</v>
      </c>
      <c s="4" r="B18" t="s">
        <v>601</v>
      </c>
      <c s="6" r="C18" t="n">
        <v>2</v>
      </c>
      <c s="6" r="D18" t="n">
        <v>-1</v>
      </c>
      <c s="6" r="E18" t="n">
        <v>4</v>
      </c>
      <c s="6" r="F18" t="n">
        <v>-3</v>
      </c>
    </row>
    <row spans="1:6" r="19">
      <c s="4" r="A19" t="s">
        <v>593</v>
      </c>
      <c s="4" r="B19" t="s">
        <v>601</v>
      </c>
      <c s="6" r="C19" t="n">
        <v>-1</v>
      </c>
      <c s="6" r="E19" t="n">
        <v>-2</v>
      </c>
      <c s="6" r="F19" t="n">
        <v>1</v>
      </c>
    </row>
    <row spans="1:6" r="20">
      <c s="4" r="A20" t="s">
        <v>603</v>
      </c>
      <c s="4" r="B20" t="s">
        <v>601</v>
      </c>
      <c s="7" r="C20" t="n">
        <v>1</v>
      </c>
      <c s="7" r="D20" t="n">
        <v>-1</v>
      </c>
      <c s="7" r="E20" t="n">
        <v>2</v>
      </c>
      <c s="7" r="F20" t="n">
        <v>-2</v>
      </c>
    </row>
    <row spans="1:6" r="21">
      <c r="A21" t="n"/>
    </row>
    <row spans="1:6" r="22">
      <c s="4" r="A22" t="s">
        <v>398</v>
      </c>
      <c s="4" r="B22" t="s">
        <v>607</v>
      </c>
    </row>
    <row spans="1:6" r="23">
      <c s="4" r="A23" t="s">
        <v>467</v>
      </c>
      <c s="4" r="B23" t="s">
        <v>608</v>
      </c>
    </row>
  </sheetData>
  <mergeCells count="6">
    <mergeCell ref="A1:B2"/>
    <mergeCell ref="C1:D1"/>
    <mergeCell ref="E1:F1"/>
    <mergeCell ref="A21:E21"/>
    <mergeCell ref="B22:E22"/>
    <mergeCell ref="B23:E2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609</v>
      </c>
      <c s="2" r="B1" t="s">
        <v>73</v>
      </c>
      <c s="2" r="C1" t="s">
        <v>1</v>
      </c>
    </row>
    <row spans="1:5" r="2">
      <c s="2" r="B2" t="s">
        <v>2</v>
      </c>
      <c s="2" r="C2" t="s">
        <v>2</v>
      </c>
      <c s="2" r="D2" t="s">
        <v>74</v>
      </c>
      <c s="2" r="E2" t="s">
        <v>23</v>
      </c>
    </row>
    <row spans="1:5" r="3">
      <c s="3" r="A3" t="s">
        <v>610</v>
      </c>
    </row>
    <row spans="1:5" r="4">
      <c s="4" r="A4" t="s">
        <v>611</v>
      </c>
      <c s="7" r="C4" t="n">
        <v>12</v>
      </c>
      <c s="7" r="D4" t="n">
        <v>10</v>
      </c>
    </row>
    <row spans="1:5" r="5">
      <c s="4" r="A5" t="s">
        <v>612</v>
      </c>
      <c s="6" r="C5" t="n">
        <v>10</v>
      </c>
    </row>
    <row spans="1:5" r="6">
      <c s="4" r="A6" t="s">
        <v>613</v>
      </c>
      <c s="7" r="B6" t="n">
        <v>2628</v>
      </c>
      <c s="6" r="C6" t="n">
        <v>2628</v>
      </c>
      <c s="7" r="E6" t="n">
        <v>1572</v>
      </c>
    </row>
    <row spans="1:5" r="7">
      <c s="4" r="A7" t="s">
        <v>614</v>
      </c>
      <c s="7" r="C7" t="n">
        <v>1056</v>
      </c>
    </row>
    <row spans="1:5" r="8">
      <c s="4" r="A8" t="s">
        <v>615</v>
      </c>
      <c s="4" r="C8" t="s">
        <v>616</v>
      </c>
    </row>
    <row spans="1:5" r="9">
      <c s="4" r="A9" t="s">
        <v>617</v>
      </c>
      <c s="7" r="C9" t="n">
        <v>138</v>
      </c>
    </row>
    <row spans="1:5" r="10">
      <c s="4" r="A10" t="s">
        <v>618</v>
      </c>
      <c s="6" r="C10" t="n">
        <v>60</v>
      </c>
    </row>
    <row spans="1:5" r="11">
      <c s="4" r="A11" t="s">
        <v>317</v>
      </c>
    </row>
    <row spans="1:5" r="12">
      <c s="3" r="A12" t="s">
        <v>610</v>
      </c>
    </row>
    <row spans="1:5" r="13">
      <c s="4" r="A13" t="s">
        <v>619</v>
      </c>
      <c s="6" r="C13" t="n">
        <v>10</v>
      </c>
    </row>
    <row spans="1:5" r="14">
      <c s="4" r="A14" t="s">
        <v>313</v>
      </c>
    </row>
    <row spans="1:5" r="15">
      <c s="3" r="A15" t="s">
        <v>610</v>
      </c>
    </row>
    <row spans="1:5" r="16">
      <c s="4" r="A16" t="s">
        <v>619</v>
      </c>
      <c s="6" r="C16" t="n">
        <v>15</v>
      </c>
    </row>
    <row spans="1:5" r="17">
      <c s="4" r="A17" t="s">
        <v>284</v>
      </c>
    </row>
    <row spans="1:5" r="18">
      <c s="3" r="A18" t="s">
        <v>610</v>
      </c>
    </row>
    <row spans="1:5" r="19">
      <c s="4" r="A19" t="s">
        <v>620</v>
      </c>
      <c s="6" r="C19" t="n">
        <v>968</v>
      </c>
    </row>
    <row spans="1:5" r="20">
      <c s="4" r="A20" t="s">
        <v>621</v>
      </c>
      <c s="6" r="C20" t="n">
        <v>868</v>
      </c>
    </row>
    <row spans="1:5" r="21">
      <c s="4" r="A21" t="s">
        <v>622</v>
      </c>
      <c s="7" r="B21" t="n">
        <v>100</v>
      </c>
      <c s="6" r="C21" t="n">
        <v>100</v>
      </c>
    </row>
    <row spans="1:5" r="22">
      <c s="4" r="A22" t="s">
        <v>623</v>
      </c>
      <c s="4" r="B22" t="s">
        <v>624</v>
      </c>
    </row>
    <row spans="1:5" r="23">
      <c s="4" r="A23" t="s">
        <v>625</v>
      </c>
    </row>
    <row spans="1:5" r="24">
      <c s="3" r="A24" t="s">
        <v>610</v>
      </c>
    </row>
    <row spans="1:5" r="25">
      <c s="4" r="A25" t="s">
        <v>612</v>
      </c>
      <c s="7" r="C25" t="n">
        <v>1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6</v>
      </c>
      <c s="2" r="B1" t="s">
        <v>73</v>
      </c>
      <c s="2" r="D1" t="s">
        <v>1</v>
      </c>
    </row>
    <row spans="1:5" r="2">
      <c s="2" r="B2" t="s">
        <v>2</v>
      </c>
      <c s="2" r="C2" t="s">
        <v>74</v>
      </c>
      <c s="2" r="D2" t="s">
        <v>2</v>
      </c>
      <c s="2" r="E2" t="s">
        <v>74</v>
      </c>
    </row>
    <row spans="1:5" r="3">
      <c s="4" r="A3" t="s">
        <v>625</v>
      </c>
    </row>
    <row spans="1:5" r="4">
      <c s="3" r="A4" t="s">
        <v>610</v>
      </c>
    </row>
    <row spans="1:5" r="5">
      <c s="4" r="A5" t="s">
        <v>627</v>
      </c>
      <c s="7" r="B5" t="n">
        <v>34</v>
      </c>
      <c s="7" r="C5" t="n">
        <v>14</v>
      </c>
      <c s="7" r="D5" t="n">
        <v>47</v>
      </c>
      <c s="7" r="E5" t="n">
        <v>27</v>
      </c>
    </row>
    <row spans="1:5" r="6">
      <c s="4" r="A6" t="s">
        <v>628</v>
      </c>
      <c s="6" r="B6" t="n">
        <v>42</v>
      </c>
      <c s="6" r="C6" t="n">
        <v>22</v>
      </c>
      <c s="6" r="D6" t="n">
        <v>65</v>
      </c>
      <c s="6" r="E6" t="n">
        <v>44</v>
      </c>
    </row>
    <row spans="1:5" r="7">
      <c s="4" r="A7" t="s">
        <v>629</v>
      </c>
      <c s="6" r="B7" t="n">
        <v>-65</v>
      </c>
      <c s="6" r="C7" t="n">
        <v>-32</v>
      </c>
      <c s="6" r="D7" t="n">
        <v>-92</v>
      </c>
      <c s="6" r="E7" t="n">
        <v>-64</v>
      </c>
    </row>
    <row spans="1:5" r="8">
      <c s="4" r="A8" t="s">
        <v>630</v>
      </c>
      <c s="6" r="B8" t="n">
        <v>11</v>
      </c>
      <c s="6" r="C8" t="n">
        <v>6</v>
      </c>
      <c s="6" r="D8" t="n">
        <v>21</v>
      </c>
      <c s="6" r="E8" t="n">
        <v>13</v>
      </c>
    </row>
    <row spans="1:5" r="9">
      <c s="4" r="A9" t="s">
        <v>631</v>
      </c>
      <c s="6" r="B9" t="n">
        <v>22</v>
      </c>
      <c s="6" r="C9" t="n">
        <v>10</v>
      </c>
      <c s="6" r="D9" t="n">
        <v>41</v>
      </c>
      <c s="6" r="E9" t="n">
        <v>20</v>
      </c>
    </row>
    <row spans="1:5" r="10">
      <c s="4" r="A10" t="s">
        <v>632</v>
      </c>
    </row>
    <row spans="1:5" r="11">
      <c s="3" r="A11" t="s">
        <v>610</v>
      </c>
    </row>
    <row spans="1:5" r="12">
      <c s="4" r="A12" t="s">
        <v>627</v>
      </c>
      <c s="6" r="B12" t="n">
        <v>5</v>
      </c>
      <c s="6" r="C12" t="n">
        <v>4</v>
      </c>
      <c s="6" r="D12" t="n">
        <v>8</v>
      </c>
      <c s="6" r="E12" t="n">
        <v>9</v>
      </c>
    </row>
    <row spans="1:5" r="13">
      <c s="4" r="A13" t="s">
        <v>628</v>
      </c>
      <c s="6" r="B13" t="n">
        <v>10</v>
      </c>
      <c s="6" r="C13" t="n">
        <v>8</v>
      </c>
      <c s="6" r="D13" t="n">
        <v>17</v>
      </c>
      <c s="6" r="E13" t="n">
        <v>15</v>
      </c>
    </row>
    <row spans="1:5" r="14">
      <c s="4" r="A14" t="s">
        <v>633</v>
      </c>
      <c s="6" r="B14" t="n">
        <v>-2</v>
      </c>
      <c s="6" r="C14" t="n">
        <v>-1</v>
      </c>
      <c s="6" r="D14" t="n">
        <v>-5</v>
      </c>
      <c s="6" r="E14" t="n">
        <v>-2</v>
      </c>
    </row>
    <row spans="1:5" r="15">
      <c s="4" r="A15" t="s">
        <v>630</v>
      </c>
      <c s="6" r="C15" t="n">
        <v>2</v>
      </c>
      <c s="6" r="D15" t="n">
        <v>1</v>
      </c>
      <c s="6" r="E15" t="n">
        <v>5</v>
      </c>
    </row>
    <row spans="1:5" r="16">
      <c s="4" r="A16" t="s">
        <v>631</v>
      </c>
      <c s="7" r="B16" t="n">
        <v>13</v>
      </c>
      <c s="7" r="C16" t="n">
        <v>13</v>
      </c>
      <c s="7" r="D16" t="n">
        <v>21</v>
      </c>
      <c s="7" r="E16" t="n">
        <v>2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21"/>
    <col customWidth="1" max="3" min="3" width="21"/>
  </cols>
  <sheetData>
    <row spans="1:3" r="1">
      <c s="1" r="A1" t="s">
        <v>634</v>
      </c>
      <c s="2" r="B1" t="s">
        <v>59</v>
      </c>
    </row>
    <row spans="1:3" r="2">
      <c s="2" r="B2" t="s">
        <v>277</v>
      </c>
      <c s="2" r="C2" t="s">
        <v>260</v>
      </c>
    </row>
    <row spans="1:3" r="3">
      <c s="3" r="A3" t="s">
        <v>635</v>
      </c>
    </row>
    <row spans="1:3" r="4">
      <c s="4" r="A4" t="s">
        <v>636</v>
      </c>
      <c s="6" r="B4" t="n">
        <v>774000</v>
      </c>
    </row>
    <row spans="1:3" r="5">
      <c s="4" r="A5" t="s">
        <v>637</v>
      </c>
      <c s="6" r="B5" t="n">
        <v>29</v>
      </c>
    </row>
    <row spans="1:3" r="6">
      <c s="3" r="A6" t="s">
        <v>638</v>
      </c>
    </row>
    <row spans="1:3" r="7">
      <c s="4" r="A7" t="s">
        <v>639</v>
      </c>
      <c s="7" r="C7" t="n">
        <v>100000</v>
      </c>
    </row>
    <row spans="1:3" r="8">
      <c s="4" r="A8" t="s">
        <v>640</v>
      </c>
    </row>
    <row spans="1:3" r="9">
      <c s="3" r="A9" t="s">
        <v>641</v>
      </c>
    </row>
    <row spans="1:3" r="10">
      <c s="4" r="A10" t="s">
        <v>642</v>
      </c>
      <c s="7" r="B10" t="n">
        <v>50000000</v>
      </c>
      <c s="7" r="C10" t="n">
        <v>125000000</v>
      </c>
    </row>
    <row spans="1:3" r="11">
      <c s="4" r="A11" t="s">
        <v>643</v>
      </c>
    </row>
    <row spans="1:3" r="12">
      <c s="3" r="A12" t="s">
        <v>635</v>
      </c>
    </row>
    <row spans="1:3" r="13">
      <c s="4" r="A13" t="s">
        <v>644</v>
      </c>
      <c s="6" r="B13" t="n">
        <v>332000000</v>
      </c>
    </row>
    <row spans="1:3" r="14">
      <c s="4" r="A14" t="s">
        <v>645</v>
      </c>
    </row>
    <row spans="1:3" r="15">
      <c s="3" r="A15" t="s">
        <v>635</v>
      </c>
    </row>
    <row spans="1:3" r="16">
      <c s="4" r="A16" t="s">
        <v>644</v>
      </c>
      <c s="7" r="B16" t="n">
        <v>49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74</v>
      </c>
    </row>
    <row spans="1:3" r="3">
      <c s="3" r="A3" t="s">
        <v>121</v>
      </c>
    </row>
    <row spans="1:3" r="4">
      <c s="4" r="A4" t="s">
        <v>89</v>
      </c>
      <c s="7" r="B4" t="n">
        <v>-213</v>
      </c>
      <c s="7" r="C4" t="n">
        <v>-79</v>
      </c>
    </row>
    <row spans="1:3" r="5">
      <c s="3" r="A5" t="s">
        <v>122</v>
      </c>
    </row>
    <row spans="1:3" r="6">
      <c s="4" r="A6" t="s">
        <v>81</v>
      </c>
      <c s="6" r="B6" t="n">
        <v>891</v>
      </c>
      <c s="6" r="C6" t="n">
        <v>676</v>
      </c>
    </row>
    <row spans="1:3" r="7">
      <c s="4" r="A7" t="s">
        <v>123</v>
      </c>
      <c s="6" r="B7" t="n">
        <v>35</v>
      </c>
    </row>
    <row spans="1:3" r="8">
      <c s="4" r="A8" t="s">
        <v>124</v>
      </c>
      <c s="6" r="B8" t="n">
        <v>15</v>
      </c>
      <c s="6" r="C8" t="n">
        <v>12</v>
      </c>
    </row>
    <row spans="1:3" r="9">
      <c s="4" r="A9" t="s">
        <v>125</v>
      </c>
      <c s="6" r="B9" t="n">
        <v>28</v>
      </c>
      <c s="6" r="C9" t="n">
        <v>138</v>
      </c>
    </row>
    <row spans="1:3" r="10">
      <c s="4" r="A10" t="s">
        <v>126</v>
      </c>
      <c s="6" r="B10" t="n">
        <v>2</v>
      </c>
      <c s="6" r="C10" t="n">
        <v>-10</v>
      </c>
    </row>
    <row spans="1:3" r="11">
      <c s="4" r="A11" t="s">
        <v>45</v>
      </c>
      <c s="6" r="B11" t="n">
        <v>-171</v>
      </c>
      <c s="6" r="C11" t="n">
        <v>115</v>
      </c>
    </row>
    <row spans="1:3" r="12">
      <c s="4" r="A12" t="s">
        <v>127</v>
      </c>
      <c s="6" r="B12" t="n">
        <v>-141</v>
      </c>
      <c s="6" r="C12" t="n">
        <v>77</v>
      </c>
    </row>
    <row spans="1:3" r="13">
      <c s="4" r="A13" t="s">
        <v>128</v>
      </c>
      <c s="6" r="B13" t="n">
        <v>170</v>
      </c>
      <c s="6" r="C13" t="n">
        <v>-99</v>
      </c>
    </row>
    <row spans="1:3" r="14">
      <c s="4" r="A14" t="s">
        <v>129</v>
      </c>
      <c s="6" r="B14" t="n">
        <v>15</v>
      </c>
      <c s="6" r="C14" t="n">
        <v>-214</v>
      </c>
    </row>
    <row spans="1:3" r="15">
      <c s="4" r="A15" t="s">
        <v>130</v>
      </c>
      <c s="6" r="B15" t="n">
        <v>631</v>
      </c>
      <c s="6" r="C15" t="n">
        <v>616</v>
      </c>
    </row>
    <row spans="1:3" r="16">
      <c s="3" r="A16" t="s">
        <v>131</v>
      </c>
    </row>
    <row spans="1:3" r="17">
      <c s="4" r="A17" t="s">
        <v>132</v>
      </c>
      <c s="6" r="B17" t="n">
        <v>-9886</v>
      </c>
    </row>
    <row spans="1:3" r="18">
      <c s="4" r="A18" t="s">
        <v>133</v>
      </c>
      <c s="6" r="B18" t="n">
        <v>-557</v>
      </c>
      <c s="6" r="C18" t="n">
        <v>-348</v>
      </c>
    </row>
    <row spans="1:3" r="19">
      <c s="4" r="A19" t="s">
        <v>134</v>
      </c>
      <c s="6" r="B19" t="n">
        <v>-88</v>
      </c>
      <c s="6" r="C19" t="n">
        <v>-38</v>
      </c>
    </row>
    <row spans="1:3" r="20">
      <c s="4" r="A20" t="s">
        <v>135</v>
      </c>
      <c s="6" r="C20" t="n">
        <v>-16</v>
      </c>
    </row>
    <row spans="1:3" r="21">
      <c s="4" r="A21" t="s">
        <v>136</v>
      </c>
      <c s="6" r="B21" t="n">
        <v>8444</v>
      </c>
      <c s="6" r="C21" t="n">
        <v>-1840</v>
      </c>
    </row>
    <row spans="1:3" r="22">
      <c s="4" r="A22" t="s">
        <v>137</v>
      </c>
      <c s="6" r="C22" t="n">
        <v>-16</v>
      </c>
    </row>
    <row spans="1:3" r="23">
      <c s="4" r="A23" t="s">
        <v>138</v>
      </c>
      <c s="6" r="B23" t="n">
        <v>6</v>
      </c>
      <c s="6" r="C23" t="n">
        <v>1</v>
      </c>
    </row>
    <row spans="1:3" r="24">
      <c s="4" r="A24" t="s">
        <v>139</v>
      </c>
      <c s="6" r="B24" t="n">
        <v>-2081</v>
      </c>
      <c s="6" r="C24" t="n">
        <v>-2257</v>
      </c>
    </row>
    <row spans="1:3" r="25">
      <c s="3" r="A25" t="s">
        <v>140</v>
      </c>
    </row>
    <row spans="1:3" r="26">
      <c s="4" r="A26" t="s">
        <v>141</v>
      </c>
      <c s="6" r="B26" t="n">
        <v>1625</v>
      </c>
      <c s="6" r="C26" t="n">
        <v>3</v>
      </c>
    </row>
    <row spans="1:3" r="27">
      <c s="4" r="A27" t="s">
        <v>142</v>
      </c>
      <c s="6" r="B27" t="n">
        <v>-7</v>
      </c>
    </row>
    <row spans="1:3" r="28">
      <c s="4" r="A28" t="s">
        <v>143</v>
      </c>
      <c s="6" r="B28" t="n">
        <v>-69</v>
      </c>
      <c s="6" r="C28" t="n">
        <v>-250</v>
      </c>
    </row>
    <row spans="1:3" r="29">
      <c s="4" r="A29" t="s">
        <v>144</v>
      </c>
      <c s="6" r="C29" t="n">
        <v>799</v>
      </c>
    </row>
    <row spans="1:3" r="30">
      <c s="4" r="A30" t="s">
        <v>145</v>
      </c>
      <c s="6" r="C30" t="n">
        <v>1866</v>
      </c>
    </row>
    <row spans="1:3" r="31">
      <c s="4" r="A31" t="s">
        <v>146</v>
      </c>
      <c s="6" r="B31" t="n">
        <v>-246</v>
      </c>
      <c s="6" r="C31" t="n">
        <v>-211</v>
      </c>
    </row>
    <row spans="1:3" r="32">
      <c s="4" r="A32" t="s">
        <v>147</v>
      </c>
      <c s="6" r="B32" t="n">
        <v>-107</v>
      </c>
    </row>
    <row spans="1:3" r="33">
      <c s="4" r="A33" t="s">
        <v>138</v>
      </c>
      <c s="6" r="B33" t="n">
        <v>1</v>
      </c>
      <c s="6" r="C33" t="n">
        <v>-2</v>
      </c>
    </row>
    <row spans="1:3" r="34">
      <c s="4" r="A34" t="s">
        <v>148</v>
      </c>
      <c s="6" r="B34" t="n">
        <v>1197</v>
      </c>
      <c s="6" r="C34" t="n">
        <v>2205</v>
      </c>
    </row>
    <row spans="1:3" r="35">
      <c s="4" r="A35" t="s">
        <v>149</v>
      </c>
      <c s="6" r="B35" t="n">
        <v>-253</v>
      </c>
      <c s="6" r="C35" t="n">
        <v>564</v>
      </c>
    </row>
    <row spans="1:3" r="36">
      <c s="4" r="A36" t="s">
        <v>150</v>
      </c>
      <c s="6" r="B36" t="n">
        <v>936</v>
      </c>
      <c s="6" r="C36" t="n">
        <v>682</v>
      </c>
    </row>
    <row spans="1:3" r="37">
      <c s="4" r="A37" t="s">
        <v>151</v>
      </c>
      <c s="6" r="B37" t="n">
        <v>683</v>
      </c>
      <c s="6" r="C37" t="n">
        <v>1246</v>
      </c>
    </row>
    <row spans="1:3" r="38">
      <c s="3" r="A38" t="s">
        <v>152</v>
      </c>
    </row>
    <row spans="1:3" r="39">
      <c s="4" r="A39" t="s">
        <v>153</v>
      </c>
      <c s="6" r="B39" t="n">
        <v>711</v>
      </c>
      <c s="6" r="C39" t="n">
        <v>358</v>
      </c>
    </row>
    <row spans="1:3" r="40">
      <c s="4" r="A40" t="s">
        <v>154</v>
      </c>
      <c s="7" r="B40" t="n">
        <v>-32</v>
      </c>
      <c s="7" r="C40"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Summary Of Significant Accounti</vt:lpstr>
      <vt:lpstr>Recent Accounting Literature</vt:lpstr>
      <vt:lpstr>Acquisitions</vt:lpstr>
      <vt:lpstr>Accounts Receivable</vt:lpstr>
      <vt:lpstr>Property, Plant And Equipment</vt:lpstr>
      <vt:lpstr>Goodwill And Other Intangibles</vt:lpstr>
      <vt:lpstr>Fair Value Of Financial Instrum</vt:lpstr>
      <vt:lpstr>Long-Term Debt</vt:lpstr>
      <vt:lpstr>Income Taxes</vt:lpstr>
      <vt:lpstr>Net Loss Per Share</vt:lpstr>
      <vt:lpstr>Stock Plans</vt:lpstr>
      <vt:lpstr>Comprehensive Income (Loss)</vt:lpstr>
      <vt:lpstr>Retirement Plans</vt:lpstr>
      <vt:lpstr>Commitments And Contingencies</vt:lpstr>
      <vt:lpstr>Summary Of Significant Accoun22</vt:lpstr>
      <vt:lpstr>Summary of Significant Accoun23</vt:lpstr>
      <vt:lpstr>Acquisitions (Tables)</vt:lpstr>
      <vt:lpstr>Accounts Receivable (Tables)</vt:lpstr>
      <vt:lpstr>Property, Plant And Equipment (</vt:lpstr>
      <vt:lpstr>Goodwill And Other Intangibles </vt:lpstr>
      <vt:lpstr>Fair Value Of Financial Instr28</vt:lpstr>
      <vt:lpstr>Long-Term Debt (Tables)</vt:lpstr>
      <vt:lpstr>Income Taxes (Tables)</vt:lpstr>
      <vt:lpstr>Net Loss Per Share (Tables)</vt:lpstr>
      <vt:lpstr>Stock Plans (Tables)</vt:lpstr>
      <vt:lpstr>Comprehensive Income (Loss) (Ta</vt:lpstr>
      <vt:lpstr>Retirement Plans (Tables)</vt:lpstr>
      <vt:lpstr>Summary Of Significant Accoun35</vt:lpstr>
      <vt:lpstr>Summary Of Significant Accoun36</vt:lpstr>
      <vt:lpstr>Acquisitions (Narrative) (Detai</vt:lpstr>
      <vt:lpstr>Acquisitions (Purchase Price Al</vt:lpstr>
      <vt:lpstr>Acquisitions (Unaudited Pro For</vt:lpstr>
      <vt:lpstr>Acquisitions (Operating Expense</vt:lpstr>
      <vt:lpstr>Accounts Receivable (Accounts R</vt:lpstr>
      <vt:lpstr>Accounts Receivable (Allowance </vt:lpstr>
      <vt:lpstr>Property, Plant And Equipment43</vt:lpstr>
      <vt:lpstr>Property, Plant And Equipment44</vt:lpstr>
      <vt:lpstr>Goodwill And Other Intangible45</vt:lpstr>
      <vt:lpstr>Goodwill And Other Intangible46</vt:lpstr>
      <vt:lpstr>Goodwill And Other Intangible47</vt:lpstr>
      <vt:lpstr>Goodwill And Other Intangible48</vt:lpstr>
      <vt:lpstr>Fair Value Of Financial Instr49</vt:lpstr>
      <vt:lpstr>Long-Term Debt (Narrative) (Det</vt:lpstr>
      <vt:lpstr>Long-Term Debt (Long-Term Debt)</vt:lpstr>
      <vt:lpstr>Long-Term Debt (Senior Unsecure</vt:lpstr>
      <vt:lpstr>Long-Term Debt (Debt Maturities</vt:lpstr>
      <vt:lpstr>Income Taxes (Narrative) (Detai</vt:lpstr>
      <vt:lpstr>Income Taxes (Reconciliation Of</vt:lpstr>
      <vt:lpstr>Net Loss Per Share (Narrative) </vt:lpstr>
      <vt:lpstr>Net Loss Per Share (Calculation</vt:lpstr>
      <vt:lpstr>Stock Plans (Narrative) (Detail</vt:lpstr>
      <vt:lpstr>Stock Plans (LTIP Target Perfor</vt:lpstr>
      <vt:lpstr>Stock Plans (Restricted Shares </vt:lpstr>
      <vt:lpstr>Comprehensive Income (Loss) (Ac</vt:lpstr>
      <vt:lpstr>Comprehensive Income (Loss) (Re</vt:lpstr>
      <vt:lpstr>Retirement Plans (Narrative) (D</vt:lpstr>
      <vt:lpstr>Retirement Plans (Net Periodic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8:32:19Z</dcterms:created>
  <dcterms:modified xmlns:dcterms="http://purl.org/dc/terms/" xmlns:xsi="http://www.w3.org/2001/XMLSchema-instance" xsi:type="dcterms:W3CDTF">2016-08-08T08:32:19Z</dcterms:modified>
  <dc:title xmlns:dc="http://purl.org/dc/elements/1.1/">Untitled</dc:title>
  <dc:description xmlns:dc="http://purl.org/dc/elements/1.1/"/>
  <dc:subject xmlns:dc="http://purl.org/dc/elements/1.1/"/>
  <cp:keywords/>
  <cp:category/>
</cp:coreProperties>
</file>